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Joint Venture"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0.5% Convertible Senior Notes a" sheetId="13" state="visible" r:id="rId13"/>
    <sheet xmlns:r="http://schemas.openxmlformats.org/officeDocument/2006/relationships" name="Goodwill and Purchased Intangib" sheetId="14" state="visible" r:id="rId14"/>
    <sheet xmlns:r="http://schemas.openxmlformats.org/officeDocument/2006/relationships" name="Commitments and Contingencies" sheetId="15" state="visible" r:id="rId15"/>
    <sheet xmlns:r="http://schemas.openxmlformats.org/officeDocument/2006/relationships" name="Common Stock and Stockholders' "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venue by Geographic Location"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Joint Venture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0.5% Convertible Senior Notes_2" sheetId="26" state="visible" r:id="rId26"/>
    <sheet xmlns:r="http://schemas.openxmlformats.org/officeDocument/2006/relationships" name="Goodwill and Purchased Intang_2" sheetId="27" state="visible" r:id="rId27"/>
    <sheet xmlns:r="http://schemas.openxmlformats.org/officeDocument/2006/relationships" name="Commitments and Contingencies (" sheetId="28" state="visible" r:id="rId28"/>
    <sheet xmlns:r="http://schemas.openxmlformats.org/officeDocument/2006/relationships" name="Common Stock and Stockholders_2" sheetId="29" state="visible" r:id="rId29"/>
    <sheet xmlns:r="http://schemas.openxmlformats.org/officeDocument/2006/relationships" name="Net Loss Per Share (Tables)" sheetId="30" state="visible" r:id="rId30"/>
    <sheet xmlns:r="http://schemas.openxmlformats.org/officeDocument/2006/relationships" name="Revenue by Geographic Location " sheetId="31" state="visible" r:id="rId31"/>
    <sheet xmlns:r="http://schemas.openxmlformats.org/officeDocument/2006/relationships" name="Description of Business and S_3" sheetId="32" state="visible" r:id="rId32"/>
    <sheet xmlns:r="http://schemas.openxmlformats.org/officeDocument/2006/relationships" name="Joint Venture - Narrative (Deta" sheetId="33" state="visible" r:id="rId33"/>
    <sheet xmlns:r="http://schemas.openxmlformats.org/officeDocument/2006/relationships" name="Joint Venture - Schedule of Red" sheetId="34" state="visible" r:id="rId34"/>
    <sheet xmlns:r="http://schemas.openxmlformats.org/officeDocument/2006/relationships" name="Revenue Recognition - Narrative" sheetId="35" state="visible" r:id="rId35"/>
    <sheet xmlns:r="http://schemas.openxmlformats.org/officeDocument/2006/relationships" name="Revenue Recognition - Impact on" sheetId="36" state="visible" r:id="rId36"/>
    <sheet xmlns:r="http://schemas.openxmlformats.org/officeDocument/2006/relationships" name="Revenue Recognition - Contract " sheetId="37" state="visible" r:id="rId37"/>
    <sheet xmlns:r="http://schemas.openxmlformats.org/officeDocument/2006/relationships" name="Revenue Recognition - Remaining" sheetId="38" state="visible" r:id="rId38"/>
    <sheet xmlns:r="http://schemas.openxmlformats.org/officeDocument/2006/relationships" name="Fair Value Measurements - Infor" sheetId="39" state="visible" r:id="rId39"/>
    <sheet xmlns:r="http://schemas.openxmlformats.org/officeDocument/2006/relationships" name="Fair Value Measurements - Narra" sheetId="40" state="visible" r:id="rId40"/>
    <sheet xmlns:r="http://schemas.openxmlformats.org/officeDocument/2006/relationships" name="Fair Value Measurements - Class"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0.5% Convertible Senior Notes_3" sheetId="44" state="visible" r:id="rId44"/>
    <sheet xmlns:r="http://schemas.openxmlformats.org/officeDocument/2006/relationships" name="0.5% Convertible Senior Notes_4" sheetId="45" state="visible" r:id="rId45"/>
    <sheet xmlns:r="http://schemas.openxmlformats.org/officeDocument/2006/relationships" name="0.5% Convertible Senior Notes_5" sheetId="46" state="visible" r:id="rId46"/>
    <sheet xmlns:r="http://schemas.openxmlformats.org/officeDocument/2006/relationships" name="Goodwill and Purchased Intang_3" sheetId="47" state="visible" r:id="rId47"/>
    <sheet xmlns:r="http://schemas.openxmlformats.org/officeDocument/2006/relationships" name="Goodwill and Purchased Intang_4" sheetId="48" state="visible" r:id="rId48"/>
    <sheet xmlns:r="http://schemas.openxmlformats.org/officeDocument/2006/relationships" name="Goodwill and Purchased Intang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on Stock and Stockholders_3" sheetId="52" state="visible" r:id="rId52"/>
    <sheet xmlns:r="http://schemas.openxmlformats.org/officeDocument/2006/relationships" name="Common Stock and Stockholders_4" sheetId="53" state="visible" r:id="rId53"/>
    <sheet xmlns:r="http://schemas.openxmlformats.org/officeDocument/2006/relationships" name="Common Stock and Stockholders_5" sheetId="54" state="visible" r:id="rId54"/>
    <sheet xmlns:r="http://schemas.openxmlformats.org/officeDocument/2006/relationships" name="Income Taxes (Detail)" sheetId="55" state="visible" r:id="rId55"/>
    <sheet xmlns:r="http://schemas.openxmlformats.org/officeDocument/2006/relationships" name="Net Loss Per Share - Narrative " sheetId="56" state="visible" r:id="rId56"/>
    <sheet xmlns:r="http://schemas.openxmlformats.org/officeDocument/2006/relationships" name="Net Loss Per Share - Computatio" sheetId="57" state="visible" r:id="rId57"/>
    <sheet xmlns:r="http://schemas.openxmlformats.org/officeDocument/2006/relationships" name="Net Loss Per Share - Antidiluti" sheetId="58" state="visible" r:id="rId58"/>
    <sheet xmlns:r="http://schemas.openxmlformats.org/officeDocument/2006/relationships" name="Revenue by Geographic Locatio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487">
  <si>
    <t>Document and Entity Information - shares</t>
  </si>
  <si>
    <t>6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NEWR</t>
  </si>
  <si>
    <t>Entity Registrant Name</t>
  </si>
  <si>
    <t>NEW RELIC, INC.</t>
  </si>
  <si>
    <t>Entity Central Index Key</t>
  </si>
  <si>
    <t>Current Fiscal Year End Date</t>
  </si>
  <si>
    <t>--03-31</t>
  </si>
  <si>
    <t>Entity Filer Category</t>
  </si>
  <si>
    <t>Large Accelerated Filer</t>
  </si>
  <si>
    <t>Entity Emerging Growth Company</t>
  </si>
  <si>
    <t>Entity Small Business</t>
  </si>
  <si>
    <t>Entity Common Stock, Shares Outstanding</t>
  </si>
  <si>
    <t>Condensed Consolidated Balance Sheets - USD ($) $ in Thousands</t>
  </si>
  <si>
    <t>Mar. 31, 2018</t>
  </si>
  <si>
    <t>Current assets:</t>
  </si>
  <si>
    <t>Cash and cash equivalents</t>
  </si>
  <si>
    <t>Short-term investments</t>
  </si>
  <si>
    <t>Accounts receivable, net of allowance for doubtful accounts of $1,551 and $1,728, respectively</t>
  </si>
  <si>
    <t>Prepaid expenses and other current assets</t>
  </si>
  <si>
    <t>Deferred contract acquisition costs</t>
  </si>
  <si>
    <t>Total current assets</t>
  </si>
  <si>
    <t>Property and equipment, net</t>
  </si>
  <si>
    <t>Restricted cash</t>
  </si>
  <si>
    <t>Goodwill</t>
  </si>
  <si>
    <t>Intangible assets, net</t>
  </si>
  <si>
    <t>Deferred contract acquisition costs, non-current</t>
  </si>
  <si>
    <t>Other assets</t>
  </si>
  <si>
    <t>Total assets</t>
  </si>
  <si>
    <t>Current liabilities:</t>
  </si>
  <si>
    <t>Accounts payable</t>
  </si>
  <si>
    <t>Accrued compensation and benefits</t>
  </si>
  <si>
    <t>Other current liabilities</t>
  </si>
  <si>
    <t>Deferred revenue</t>
  </si>
  <si>
    <t>Total current liabilities</t>
  </si>
  <si>
    <t>Convertible senior notes, net</t>
  </si>
  <si>
    <t>Deferred rent, non-current</t>
  </si>
  <si>
    <t>Deferred revenue, non-current</t>
  </si>
  <si>
    <t>Other liabilities, non-current</t>
  </si>
  <si>
    <t>Total liabilities</t>
  </si>
  <si>
    <t>Commitments and contingencies (Note 8)</t>
  </si>
  <si>
    <t xml:space="preserve"> </t>
  </si>
  <si>
    <t>Redeemable non-controlling interest</t>
  </si>
  <si>
    <t>Stockholders’ equity:</t>
  </si>
  <si>
    <t>Common stock, $0.001 par value; 100,000 shares authorized at September 30, 2018 and March 31, 2018; 57,199 shares and 56,213 shares issued at September 30, 2018 and March 31, 2018, respectively; and 56,939 shares and 55,953 shares outstanding at September 30, 2018 and March 31, 2018, respectively</t>
  </si>
  <si>
    <t>Treasury stock - at cost (260 shares)</t>
  </si>
  <si>
    <t>Additional paid-in capital</t>
  </si>
  <si>
    <t>Accumulated other comprehensive loss</t>
  </si>
  <si>
    <t>Accumulated deficit</t>
  </si>
  <si>
    <t>Total stockholders’ equity</t>
  </si>
  <si>
    <t>Total liabilities, redeemable non-controlling interest and stockholders’ equity</t>
  </si>
  <si>
    <t>Condensed 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t>
  </si>
  <si>
    <t>3 Months Ended</t>
  </si>
  <si>
    <t>Sep. 30,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 net</t>
  </si>
  <si>
    <t>Loss before income taxes</t>
  </si>
  <si>
    <t>Income tax provision</t>
  </si>
  <si>
    <t>Net loss:</t>
  </si>
  <si>
    <t>Net loss attributable to redeemable non-controlling interest</t>
  </si>
  <si>
    <t>Net loss attributable to New Relic</t>
  </si>
  <si>
    <t>Net loss per share, basic and diluted (in usd per share)</t>
  </si>
  <si>
    <t>Weighted-average shares used to compute net loss per share, basic and diluted (in shares)</t>
  </si>
  <si>
    <t>Condensed Consolidated Statements of Comprehensive Loss - USD ($) $ in Thousands</t>
  </si>
  <si>
    <t>Statement of Comprehensive Income [Abstract]</t>
  </si>
  <si>
    <t>Other comprehensive loss:</t>
  </si>
  <si>
    <t>Unrealized gain (loss) on available-for-sale securities, net of tax</t>
  </si>
  <si>
    <t>Comprehensive loss</t>
  </si>
  <si>
    <t>Condensed Consolidated Statements of Cash Flows - USD ($)</t>
  </si>
  <si>
    <t>Cash flows from operating activities:</t>
  </si>
  <si>
    <t>Net loss attributable to redeemable non-controlling interest (Note 2)</t>
  </si>
  <si>
    <t>Adjustments to reconcile net loss to net cash provided by operating activities:</t>
  </si>
  <si>
    <t>Depreciation and amortization</t>
  </si>
  <si>
    <t>Stock-based compensation expense</t>
  </si>
  <si>
    <t>Amortization of debt discount and issuance costs</t>
  </si>
  <si>
    <t>Other</t>
  </si>
  <si>
    <t>Changes in operating assets and liabilities:</t>
  </si>
  <si>
    <t>Accounts receivable</t>
  </si>
  <si>
    <t>Prepaid expenses and other assets</t>
  </si>
  <si>
    <t>Accrued compensation and benefits and other liabilities</t>
  </si>
  <si>
    <t>Deferred rent</t>
  </si>
  <si>
    <t>Net cash provided by operating activities</t>
  </si>
  <si>
    <t>Cash flows from investing activities:</t>
  </si>
  <si>
    <t>Purchases of property and equipment</t>
  </si>
  <si>
    <t>Purchases of short-term investments</t>
  </si>
  <si>
    <t>Proceeds from sale and maturity of short-term investments</t>
  </si>
  <si>
    <t>Capitalized software development costs</t>
  </si>
  <si>
    <t>Net cash used in investing activities</t>
  </si>
  <si>
    <t>Cash flows from financing activities:</t>
  </si>
  <si>
    <t>Investment from redeemable non-controlling interest</t>
  </si>
  <si>
    <t>Proceeds from issuance of convertible senior notes, net of issuance costs paid of $11,582</t>
  </si>
  <si>
    <t>Purchase of capped call related to convertible senior notes</t>
  </si>
  <si>
    <t>Proceeds from employee stock purchase plan</t>
  </si>
  <si>
    <t>Proceeds from exercise of employee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and income taxes</t>
  </si>
  <si>
    <t>Noncash investing and financing activities:</t>
  </si>
  <si>
    <t>Property and equipment purchased but not yet paid</t>
  </si>
  <si>
    <t>Condensed Consolidated Statements of Cash Flows (Parenthetical) - USD ($) $ in Thousands</t>
  </si>
  <si>
    <t>Statement of Cash Flows [Abstract]</t>
  </si>
  <si>
    <t>Payments of debt issuance costs</t>
  </si>
  <si>
    <t>Description of Business and Summary of Significant Accounting Policies</t>
  </si>
  <si>
    <t>Accounting Policies [Abstract]</t>
  </si>
  <si>
    <t>Description of Business and Summary of Significant Accounting Policies Description of Business —New Relic, Inc. (the “Company” or “New Relic”) was incorporated in Delaware on February 20, 2008, when it converted from a Delaware limited liability company called New Relic Software, LLC, which was formed in Delaware in September 2007. The Company is a software-as-a-service provider of products that allow users to monitor software and infrastructure performance and measure end user activities across desktop and mobile devices with applications deployed in the cloud or in a data center. New Relic’s products and platform capabilities enable software developers, IT operations, and business users to better operate their digital business.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8, as filed with the SEC on May 11, 2018 (the “Annual Report”). Except for updates to the Company’s accounting policies related to the adoption of Accounting Standards Update (“ASU”) 2014-09, Revenue from Contracts with Customers regarding Accounting Standards Codification (“ASC”) Topic 606 (“ASC 606”), there have been no changes to the Company’s significant accounting policies described in the Annual Report that have had a material impact on its condensed consolidated financial statements and related notes. Effective April 1, 2018, the Company adopted the requirements of ASC 606. The comparative information has not been restated and continues to be reported under the accounting standards in effect for the period presented, ASC 605, Revenue Recognition (“ASC 605”). In the opinion of management, the unaudited condensed consolidated financial statements reflect all normal recurring adjustments necessary to present fairly the financial position, results of operations, comprehensive loss and cash flows for the interim period, but are not necessarily indicative of the results of operations to be anticipated for the full fiscal year ending March 31, 2019. The condensed consolidated balance sheet as of March 31, 2018 included herein was derived from the audited financial statements as of that date.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and the capitalization and estimated useful life of the Company’s software development costs. These estimates are based on information available as of the date of the condensed consolidated financial statements; therefore, actual results could differ from management’s estimates. Concentration of Risk —There was one customer that represented more than 10% of the Company’s accounts receivable balance as of September 30, 2018 and no customers that represented more than 10% of the Company’s accounts receivable balance as of March 31, 2018 . There were no customers that individually exceeded 10% of the Company’s revenue during the three and six months ended September 30, 2018 or 2017 . Summary of Significant Accounting Policies —Except for the accounting policies for revenue recognition, deferred revenue and deferred commissions that were updated as a result of adopting ASC 606 and those related to our Notes, there have been no changes to our significant accounting policies described in our Annual Report on Form 10-K for the fiscal year ended March 31, 2018, filed with the SEC on May 11, 2018 that have had a material impact on our condensed consolidated financial statements and related notes. See Note 3—Revenue Recognition for a summary of our new accounting policies under ASC 606. Recent Accounting Pronouncements —In May 2014, the Financial Accounting Standards Board (“FASB”) issued ASU 2014-09 regarding ASC 606, amending revenue recognition guidance and requiring more detailed disclosures to enable users of financial statements to understand the nature, amount, timing, and uncertainty of revenue and cash flows arising from contracts with customers. ASC 606 also includes Subtopic 340-40, Other Assets and Deferred Costs - Contracts with Customers , which requires the deferral of incremental costs of obtaining a contract with a customer. The Company adopted ASC 606 and its related amendments effective on April 1, 2018 using the modified retrospective method. See Note 3—Revenue Recognition for disclosure on the impact of adopting this standard on the Company’s condensed consolidated financial statements.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densed consolidated financial statements.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will be effective for the Company in the fiscal year beginning April 1, 2020; early adoption is permitted in the fiscal year beginning April 1, 2019. The Company is currently evaluating the effect the standard will have on its condensed consolidated financial statements. In November 2016, the FASB issued ASU 2016-18, Statement of Cash Flows (Topic 230): Restricted Cash , which requires restricted cash and restricted cash equivalents to be included with cash and cash equivalents in the statements of cash flows. The Company adopted the standard in its fiscal year beginning April 1, 2018. Adoption was applied on a retrospective basis to all periods presented. Aside from conforming to new cash flow presentation and restricted cash disclosure requirements, the standard did not have a material impact on the Company’s consolidated financial statements. In January 2017, the FASB issued ASU 2017-04, Intangibles-Goodwill and Other (Topic 350) : Simplifying the Test for Goodwill Impairment , which eliminates Step 2 from the goodwill impairment test. This standard is effective for goodwill impairment tests performed by the Company in the fiscal year beginning April 1, 2020; early adoption is permitted. The Company has not yet adopted ASU 2017-04 and does not believe that this standard will have a material impact on its consolidated financial statements or disclosures.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On April 1, 2018, the Company adopted ASU 2017-09 and the adoption did not have a significant impact on its condensed consolidated financial statements. In March 2018, the FASB issued ASU 2018-05, which amends ASC Topic 740, Income Taxes to conform with SEC Staff Accounting Bulletin (SAB) No.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See Note 10 — Income Taxes. In March 2018, the FASB issued ASU 2018-15, Customer’s Accounting for Implementation Costs Incurred in a Cloud Computing Arrangement That Is a Service Contract; Disclosures for Implementation Costs Incurred for Internal-Use Software and Cloud Computing Arrangements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effect the standard will have on its consolidated financial statements. In June 2018, the FASB issued ASU 2018-07, Compensation - Stock Compensation (Topic 718): Improvements to Non-Employee Share 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ASU 2018-07 is effective for annual reporting periods beginning after December 15, 2018, including interim periods within those periods, and early adoption is permitted. The Company has not yet adopted ASU 2018-07 and does not expect the adoption to have a significant impact on its condensed consolidated financial statements.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solidated financial statements.</t>
  </si>
  <si>
    <t>Joint Venture</t>
  </si>
  <si>
    <t>Equity Method Investments and Joint Ventures [Abstract]</t>
  </si>
  <si>
    <t>Joint Venture On July 13, 2018, the Company entered into an agreement with Japan Cloud Computing L.P. (“JCC”)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 396,000,000 Japanese Yen) in exchange for 40% of the outstanding common stock of New Relic K.K. Furthermore, under the terms of the agreement, the Company and the Investors have agreed to subscribe to additional shares by contributing additional funding of up to approximately $1.4 million ( 156,000,000 Japanese Yen) and approximately $0.9 million ( 104,000,000 Japanese Yen), respectively, on August 21, 2019. The additional funding amounts are fixed in Japanese Yen irrespective of any currency fluctuation. As of September 30, 2018,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s in New Relic K.K. are classified outside of permanent equity in the Company’s condensed consolidated balance sheet as of September 30, 2018,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s was $0 at September 30, 2018. The following table summarizes the activity in the redeemable non-controlling interests for the period indicated below: Balance as of July 1, 2018 $ — Investment by redeemable non-controlling interest 3,596 Net loss attributable to redeemable non-controlling interest (197 ) Balance as of September 30, 2018 $ 3,399</t>
  </si>
  <si>
    <t>Revenue Recognition</t>
  </si>
  <si>
    <t>Revenue from Contract with Customer [Abstract]</t>
  </si>
  <si>
    <t xml:space="preserve">Revenue Recognition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by selling subscription-based arrangements that allow its customers to access its cloud-based platform.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Subscription revenue is recognized on a ratable basis over the contractual subscription period of the arrangement beginning when or as control of the promised goods or services is transferred to the customer. Deferred revenue consists of billings or payments received in advance of revenue being recognized. ASC 606 Adoption Impact The primary impact of adopting the new standard relates to the deferral of incremental commission costs of obtaining contracts. Previously, the Company recorded commissions as sales and marketing expenses as incurred. Under the new standard, the Company capitalizes incremental commissions related to initial contracts and amortizes such costs over the expected period of benefit, which the Company has determined to be three years. With regards to incremental commissions related to renewal contracts, the Company has adopted the practical expedient to expense such commissions as incurred, as the commission paid on renewals are commensurate and the contract periods are generally one year or less. The Company has adopted ASC 606 in the first quarter of fiscal year 2019 using the modified retrospective approach and applied the standard to all contracts as of April 1, 2018. The cumulative effect of applying this standard was recognized on April 1, 2018. See below for the impact of adopting this standard. The Company recognized the cumulative effect of applying the new revenue standard as an adjustment to the opening balance of accumulated deficit at April 1, 2018. The comparative information has not been restated and continues to be reported under the accounting standards in effect for the periods prior to adoption, ASC 605. In connection with the adoption of ASC 606, the Company also adopted ASC 340-40, Other Assets and Deferred Costs - Contracts with Customers , which requires the deferral of incremental costs of obtaining a contract with a customer. Collectively, the Company refers to ASC 606 and ASC 340-40 as the “new standard.” Adoption of the new standard resulted in changes to the Company’s accounting policies for revenue recognition, commissions and deferred commissions as discussed below. The Company recorded a net reduction to the opening balance of accumulated deficit of $ 40.8 million as of April 1, 2018 due to the cumulative impact of adopting the new standard. The primary impact of adopting the new standard relates to the deferral of $40.6 million in incremental commission costs of obtaining subscription contracts. Under ASC 605, the Company recorded commissions as sales and marketing expenses as incurred. Under the new standard, the Company capitalizes incremental commissions related to initial contracts and amortizes these costs over a period of benefit determined to be three years. The remaining impact of adopting the standard is immaterial. Practical Expedients and Exemptions The Company applied ASC 606 using the following practical expedients: (i) costs of obtaining contracts with customers are expensed when the amortization period would have been one year or less; and (ii) contract acquisition costs are calculated based on a portfolio of contracts with similar characteristics instead of on a contract-by-contract analysis. Impact on the Condensed Consolidated Financial Statements Select condensed consolidated balance sheet line items, which reflects the adoption impact of the new standard as reported, as well as the impact of adoption, are as follows (in thousands): September 30, 2018 As Reported Balances without adoption of ASC 606 Effect of Change Higher (Lower) Assets: Deferred contract acquisition costs, current $ 23,409 $ — $ 23,409 Deferred contract acquisition costs, non-current 22,731 — 22,731 Liabilities: Deferred revenue, current $ 181,764 $ 182,462 $ (698 ) Deferred revenue, non-current 8,917 8,837 80 Stockholders' equity: Accumulated deficit $ (278,622 ) $ (325,395 ) $ 46,773 Select condensed consolidated statement of operations line items, which reflects the adoption of the new standard, as reported, as well as the impact of adoption, are as follows (in thousands, except per share information): Three Months Ended September 30, Six Months Ended September 30, 2018 2018 As Reported Balances without adoption of ASC 606 Effect of Change Higher (Lower) As Reported Balances without adoption of ASC 606 Effect of Change Revenue $ 114,896 $ 114,483 $ 413 $ 223,117 $ 222,736 $ 381 Sales and marketing $ 61,142 $ 65,009 $ (3,867 ) $ 118,630 $ 124,207 $ (5,577 ) Loss from operations $ (5,535 ) $ (9,815 ) $ 4,280 $ (9,166 ) $ (15,124 ) $ 5,958 Net loss attributable to New Relic $ (8,336 ) $ (12,616 ) $ 4,280 $ (13,951 ) $ (19,909 ) $ 5,958 Net loss per share, basic and diluted $ (0.15 ) $ (0.22 ) $ 0.07 $ (0.25 ) $ (0.35 ) $ 0.10 Select condensed consolidated cash flow line items, which reflects the adoption of the new standard as reported, as well as the impact of adoption, are as follows (in thousands): Six Months Ended September 30, 2018 As Reported Balances without adoption of ASC 606 Effect of Change Higher (Lower) Depreciation and amortization $ 24,823 $ 12,985 $ 11,838 Deferred contract acquisition costs $ (17,415 ) $ — $ (17,415 ) Net cash provided by operating activities $ 58,214 $ 58,214 $ — Disaggregation of Revenue For disaggregated revenue by geography, refer to Note 12—Revenue by Geographic Location. Contract Balances The following table provides information about deferred revenue (in thousands): Deferred Revenue Current Non-Current April 1, 2018 $ 188,860 $ 1,182 September 30, 2018 181,764 8,917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are immaterial, and as a result, the Company has no asset impairment charges related to contract assets in the period. Deferred revenue represents considerations received from customers in excess of revenues recognized. Revenue recognized during the three and six months ended September 30, 2018 , which was included in the deferred revenue balances at the beginning of the period, was $83.2 million and $ 131.5 million , respectively. The satisfaction of performance obligations typically lags behind payments received under the new standard, which may lead to an increase in the Company’s deferred revenue balance over time. Movements between contract assets and receivables was not significant during the three and six months ended September 30, 2018 . Deferred Commission Costs (Contract Acquisition Costs) In connection with the adoption of ASC 340-40, the Company is required to capitalize certain contract acquisition costs primarily consisting of commissions. As of April 1, 2018, the date of adoption of ASC 340-40, the Company had $ 40.6 million capitalized in deferred contract acquisition costs related to contracts where the benefit period had not yet expired. In the three and six months ended September 30, 2018 , amortization from amounts capitalized was $ 6.1 million and $ 11.8 million, respectively, and amounts expensed as incurred were $ 1.7 million and $ 3.2 million , respectively. The Company had no impairment loss in relation to costs capitalized. Remaining Performance Obligations As of September 30, 2018 , the unrecognized transaction price related to remaining performance obligations was $358.2 million . The Company expects to recognize more than 95% of the remaining performance obligations over the next 24 months, with the remainder recognized thereafter. </t>
  </si>
  <si>
    <t>Fair Value Measurements</t>
  </si>
  <si>
    <t>Fair Value Disclosures [Abstract]</t>
  </si>
  <si>
    <t>Fair Value Measurements The following tables present information about the Company’s financial assets measured at fair value on a recurring basis as of September 30, 2018 and March 31, 2018 based on the three-tier fair value hierarchy (in thousands): Fair Value Measurements as of September 30, 2018 Level 1 Level 2 Level 3 Total Cash and cash equivalents: Money market funds $ 105,478 $ — $ — $ 105,478 Commercial paper — 4,981 — 4,981 Short-term investments: Certificates of deposit — 29,256 — 29,256 Commercial paper — 45,873 — 45,873 Corporate notes and bonds — 18,395 — 18,395 U.S. treasury securities 409,793 — — 409,793 U.S. government agencies — 30,994 — 30,994 Restricted cash: Money market funds 8,203 — — 8,203 Total $ 523,474 $ 129,499 $ — $ 652,973 Included in cash and cash equivalents $ 110,459 Included in short-term investments $ 534,311 Included in restricted cash $ 8,203 Fair Value Measurements as of March 31, 2018 Level 1 Level 2 Level 3 Total Cash and cash equivalents: Money market funds $ 38,458 $ — $ — $ 38,458 Commercial paper — 21,710 — 21,710 U.S. treasury securities 2,698 — — 2,698 U.S. government agencies — 5,498 — 5,498 Short-term investments: Certificates of deposit — 20,492 — 20,492 Commercial paper — 21,699 — 21,699 Corporate notes and bonds — 9,794 — 9,794 U.S. treasury securities 40,187 — — 40,187 U.S. government agencies — 23,269 — 23,269 Restricted cash: Money market funds 8,202 — — 8,202 Total $ 89,545 $ 102,462 $ — $ 192,007 Included in cash and cash equivalents $ 68,364 Included in short-term investments $ 115,441 Included in restricted cash $ 8,202 There were no transfers between fair value measurement levels during the six months ended September 30, 2018 and 2017 . Gross unrealized gains or losses for cash equivalents and short-term investments as of September 30, 2018 and March 31, 2018 were not significant. As of September 30, 2018 and March 31, 2018 , there were no securities that were in an unrealized loss position for more than 12 months. The following table classifies the Company’s available-for-sale short-term investments by contractual maturities as of September 30, 2018 and March 31, 2018 (in thousands): September 30, 2018 March 31, 2018 Due within one year $ 393,734 $ 96,924 Due after one year through two years 140,577 18,517 Total $ 534,311 $ 115,441 For certain other financial instruments, including accounts receivable, accounts payable and other current liabilities, the carrying amounts approximate their fair value due to the relatively short maturity of these balances. Convertible Senior Notes As of September 30, 2018 , the fair value of the Notes was $ 488.8 million . The fair value was determined based on the quoted price of the Notes in an inactive market on the last trading day of the reporting period and has been classified as Level 2 in the fair value hierarchy.</t>
  </si>
  <si>
    <t>Property and Equipment</t>
  </si>
  <si>
    <t>Property, Plant and Equipment [Abstract]</t>
  </si>
  <si>
    <t>Property and Equipment Property and equipment, net, consisted of the following (in thousands): September 30, 2018 March 31, 2018 Computers, software, and equipment $ 9,608 $ 8,335 Site operation equipment 49,291 37,254 Furniture and fixtures 2,715 2,981 Leasehold improvements 32,164 34,316 Capitalized software development costs 40,677 38,062 Total property and equipment 134,455 120,948 Less: accumulated depreciation and amortization (71,717 ) (67,049 ) Total property and equipment, net $ 62,738 $ 53,899 Depreciation and amortization expense related to property and equipment was $5.9 million and $5.5 million for the three months ended September 30, 2018 and 2017 , respectively, and $12.2 million and $10.8 million for the six months ended September 30, 2018 and 2017, respectively.</t>
  </si>
  <si>
    <t>0.5% Convertible Senior Notes and Capped Call</t>
  </si>
  <si>
    <t>Debt Disclosure [Abstract]</t>
  </si>
  <si>
    <t>0.5% Convertible Senior Notes and Capped Call In May 2018, the Company issued $ 500.25 million in aggregate principal amount of Notes in a private offering, including an additional $ 65.25 million aggregate principal amount of such notes pursuant to the exercise in full of the initial purchasers’ over-allotment option.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The total net proceeds from the Notes, after deducting initial purchase discounts and debt issuance costs, were approximately $ 487.4 million . Each $ 1,000 principal amount of the Notes will initially be convertible into 9.0244 shares of our common stock, (the “Conversion Option”), which is equivalent to an initial conversion price of approximately $ 110.81 per share. The Notes will b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and six months ended September 30, 2018 , the conditions allowing holders of the Notes to convert have not been met. The Notes are therefore not convertible during the three and six months ended September 30, 2018 and are classified as long-term debt for such period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is amortized to interest expense over the contractual term of the Notes at an effective interest rate of 5.74% . In accounting for the debt issuance costs of $ 11.6 million related to the Notes, the Company allocated the total amount incurred to the liability and equity components using the same proportions as the proceeds of the Notes. Issuance costs attributable to the liability component were $ 9.2 million and will b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September 30, 2018 March 31, 2018 Principal $ 500,250 $ — Unamortized debt discount (95,741 ) — Unamortized issuance costs (8,685 ) — Net carrying amount $ 395,824 $ — Interest expense related to the Notes is as follows (in thousands): Three Months Ended September 30, Six Months Ended 2018 2017 2018 2017 Amortization of debt discount $ 4,593 — $ 6,767 — Amortization of issuance costs 357 — 524 — Contractual interest expense 625 — 924 — Total interest expense $ 5,575 — $ 8,215 — In connection with the offering of the Notes, the Company entered into privately negotiated capped call transactions with certain counterparties, (the “Capped Calls”). The Capped Calls each have an initial strike price of approximately $ 110.81 per share, subject to certain adjustments, which correspond to the initial conversion price of the Notes. The Capped Calls have initial cap prices of $ 173.82 per share, subject to certain adjustments. The Capped Calls cover, subject to anti-dilution adjustments, approximately 4.5 million shares of our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New Relic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 63.2 million incurred in connection with the Capped Calls was recorded as a reduction to additional paid-in capital.</t>
  </si>
  <si>
    <t>Goodwill and Purchased Intangibles Assets</t>
  </si>
  <si>
    <t>Goodwill and Intangible Assets Disclosure [Abstract]</t>
  </si>
  <si>
    <t>Goodwill and Purchased Intangibles Assets There were no changes to the carrying amount of goodwill for the six months ended September 30, 2018 . Purchased intangible assets subject to amortization as of September 30, 2018 consist of the following (in thousands): Gross Carrying Amount Accumulated Amortization Net Carrying Amount Developed technology $ 4,900 $ (3,982 ) $ 918 Purchased intangible assets subject to amortization as of March 31, 2018 consist of the following (in thousands): Gross Carrying Amount Accumulated Amortization Net Carrying Amount Developed technology $ 4,900 $ (3,588 ) $ 1,312 Amortization expense of purchased intangible assets was $0.2 million and $0.4 million for the three months ended September 30, 2018 and 2017 , respectively, and $0.4 million and $0.8 million for the six months ended September 30, 2018 and 2017 , respectively. Estimated future amortization expense as of September 30, 2018 is as follows (in thousands): Fiscal Years Ending March 31, Estimated Future Amortization Expense 2019 (remaining 6 months) $ 393 2020 525 $ 918</t>
  </si>
  <si>
    <t>Commitments and Contingencies</t>
  </si>
  <si>
    <t>Commitments and Contingencies Disclosure [Abstract]</t>
  </si>
  <si>
    <t>Commitments and Contingencies Leases —The Company leases office space under non-cancelable operating lease agreements, which expire from 2018 through 2027. Deferred Rent —Certain of the Company’s operating leases contain rent holidays, allowances, and rent escalation provisions. For these leases, the Company recognizes the related rental expense on a straight-line basis over the life of the lease from the date the Company takes possession of the office and records the difference between amounts charged to operations and amounts paid as deferred rent. These rent holidays, allowances, and rent escalations are considered in determining the straight-line expense to be recorded over the lease term. As of September 30, 2018 and March 31, 2018 , $11.3 million and $8.9 million was recorded as deferred rent, respectively. Rent expense, net of sublease income, for operating leases was $3.8 million and $2.7 million for the three months ended September 30, 2018 and 2017 , respectively, and $ 7.6 million and $ 5.3 million for the six months ended September 30, 2018 and 2017 , respectively. Future minimum lease payments under non-cancelable operating leases as of September 30, 2018 were as follows (in thousands): Fiscal Years Ending March 31, Operating Leases 2019 (remaining 6 months) $ 6,690 2020 14,737 2021 14,930 2022 14,979 2023 15,436 Thereafter 45,484 Total minimum future lease payments $ 112,256 Purchase Commitments —As of September 30, 2018 and March 31, 2018 , the Company had purchase commitments of $24.5 million and $26.5 million , respectively, for specific contractual services. Legal Proceedings —From time to time, the Company may become involved in various legal proceedings in the ordinary course of its business and may be subject to third-party infringement claim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September 30, 2018 . The Company cannot at this time predict the likely outcome of this proceeding or estimate the amount or range of loss or possible loss that may arise from it. The Company has not accrued any loss related to the outcome of this case as of September 30, 2018 .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six months ended September 30, 2018, 82,851 shares of common stock were purchased under the ESPP. For the six months ended September 30, 2017, 101,493 shares of common stock were purchased under the ESPP. Stock-based compensation expense recognized related to the ESPP was $1.1 million and $0.6 million for the three months ended September 30, 2018 and 2017 , respectively, and $ 1.5 million and $ 1 million for the six months ended September 30, 2018 and 2017 , respectively. As of September 30, 2018 , there were 2,346,386 shares available for issuance under the ESPP. 2008 Equity Incentive Plan —The Company’s board of directors adopted, and the Company’s stockholders approved, the 2008 Equity Incentive Plan (the “2008 Plan”) in February 2008. The 2008 Plan was terminated in connection with the Company’s initial public offering,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September 30, 2018 , there were 11,635,171 shares available for issuance under the 2014 Plan. The following table summarizes the Company’s stock option and RSU award activities for the six months ended September 30, 2018 (in thousands, except exercise price, contractual term and fair value information): Options Outstanding RSUs Outstanding Number of Shares Weighted- Average Exercise Price Weighted- Average Remaining Contractual Term (in years) Aggregate Intrinsic Value Number of Shares Weighted- Average Grant Date Fair Value Weighted- Average Remaining Contractual Term (in years) Aggregate Intrinsic Value Outstanding - April 1, 2018 3,215 $ 22.79 6.7 $ 165,041 2,079 $ 42.31 2.7 $ 154,071 Stock options granted 297 98.75 RSUs granted 594 99.49 Stock options exercised (455 ) 19.83 35,899 RSUs vested (448 ) 38.45 Stock options canceled/forfeited (20 ) 40.67 RSUs canceled/forfeited (133 ) 46.63 Outstanding - September 30, 2018 3,037 $ 30.54 6.5 $ 195,295 2,092 $ 59.10 2.7 $ 197,101 Stock-Based Compensation Expense —Aggregate stock-based compensation expense for employees and nonemployees was $13.8 million and $10.2 million for the three months ended September 30, 2018 and 2017 , respectively, and $24.9 million and $19.8 million for the six months ended September 30, 2018 and 2017, respectively. Cost of revenue, research and development, sales and marketing, and general and administrative expenses were as follows (in thousands): Three Months Ended September 30, Six Months Ended September 30, 2018 2017 2018 2017 Cost of revenue $ 895 $ 603 $ 1,588 $ 1,129 Research and development 3,858 3,305 7,121 6,141 Sales and marketing 6,028 3,875 10,818 8,181 General and administrative 3,052 2,439 5,333 4,394 Total stock-based compensation expense $ 13,833 $ 10,222 $ 24,860 $ 19,845 As of September 30, 2018 , unrecognized stock-based compensation cost related to outstanding unvested stock options was $22.7 million , which is expected to be recognized over a weighted-average period of approximately 2.2 years. As of September 30, 2018 , unrecognized stock-based compensation cost related to outstanding unvested stock units was $115.3 million , which is expected to be recognized over a weighted-average period of approximately 2.7 years.</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0.2 million and $0.2 million for the three months ended September 30, 2018 and 2017 , respectively, and an income tax provision of $ 0.5 million and $ 0.4 million for the six months ended September 30, 2018 and 2017, respectively, related to foreign income taxes and state minimum taxes. Based on the available objectively verifiable evidence during the three and six months ended September 30, 2018 , the Company believes it is more likely than not that the tax benefits of the U.S. losses incurred during the three and six months ended September 30, 2018 may not be realized. Accordingly, the Company did not record the tax benefits for U.S. losses incurred during the three and six months ended September 30, 2018 . The primary difference between the effective tax rate and the statutory tax rate relates to the valuation allowance on the Company’s U.S. losses and foreign tax rate differences. On December 22, 2017, the “Tax Cuts and Jobs Act” (the “TCJA”) was enacted into law. The TCJA includes significant changes to the U.S corporate Internal Revenue Code of 1986, as amended (the “Code”). The TCJA changes include, but are not limited to, reduction in the U.S. corporate tax rate from 35% to 21% effective for tax years beginning after December 31, 2017, limitations on the deductibility of executive compensation, interest expense and net operating loss (“NOL”) immediate expensing of capital expenditures, transition of the U.S. international taxation from a “worldwide” system to a territorial system of taxation and the introduction of a base erosion and anti-abuse tax. In December 2017, the SEC staff issued Staff Accounting Bulletin No. 118, Income Tax Accounting Implications of the Tax Cuts and Jobs Act (“SAB 118”), which allows the Company to record provisional amounts during a measurement period not to extend beyond one year of the enactment date. These provisional tax effects may differ during the measurement period, due to further updates to the calculations related to changes in interpretations and assumptions made, and additional guidance that may be issued by the Department of the U.S. Treasury, the Internal Revenue Service, and other regulatory and standard setting bodies. The Company will complete its analysis within the measurement period provided in SAB 118. No such adjustments were included in income tax expense for the three and six months ended September 30, 2018. Global Intangible Low Tax Income (“GILTI”): The TJCA has a requirement that certain income earned by controlled foreign corporations (“CFCs”) must be included currently in the gross income of the CFC’s U.S. shareholder. The GILTI Inclusion, as defined under IRC §951A, is the excess of the shareholder’s net CFC tested income over the net deemed tangible income return. The GILTI inclusion amount is expected to be fully absorbed by the current year operating loss and is not expected to cause the Company to be in a U.S. taxable income position for fiscal year 2019. The Company has not recorded deferred taxes related to these GILTI provisions and has not yet determined its policy election with respect to whether it will treat GILTI as a current-period expense when incurred (the “period cost method”) or factor such amount into the measurement of deferred taxes (the “deferred method”). Foreign Derived Intangible Income (“FDII”): The TCJA allows a domestic corporation an immediate deduction in U.S. taxable income for a portion of its FDII. The amount of the deduction depends, in part, on U.S. taxable income. Since New Relic is forecasting a U.S. taxable loss for fiscal year 2019, this deduction is not available to the Company. There is no impact for the current quarter tax provision. Base Erosion and Anti-Abuse Tax (“BEAT”): The BEAT minimum tax under §59A is applicable to the extent that the BEAT tax amount is greater than the regular corporate tax for a given year. This tax is applicable to companies with prior 3-year average annual gross receipts exceeding $500 million and who make deductible payments to foreign affiliates. New Relic does not meet this threshold since its average annual gross receipts are less than $500 million .</t>
  </si>
  <si>
    <t>Net Loss Per Share</t>
  </si>
  <si>
    <t>Earnings Per Share [Abstract]</t>
  </si>
  <si>
    <t>Net Loss Per Share 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and six months ended September 30, 2018 and 2017 , all potential common shares were determined to be anti-dilutive, resulting in basic and diluted net loss per share being equal. Additionally, the 4.5 million shares underlying the conversion option in the Notes are not considered in the calculation of diluted net loss per share as the effect would be anti-dilutive. The Notes are not convertible as of September 30, 2018. The Company expects to settle the principal amount of the Notes in cash and therefore use the treasury stock method for calculating any potential dilutive effect of the conversion spread on diluted net income per share, if applicable. The following table sets forth the computation of net loss per share, basic and diluted (in thousands, except per share amounts): Three Months Ended September 30, Six Months Ended September 30, 2018 2017 2018 2017 Numerator: Net loss attributable to New Relic $ (8,336 ) $ (14,691 ) $ (13,951 ) $ (30,625 ) Denominator: Weighted average shares used to compute net loss per share, basic and diluted 56,706 54,699 56,446 54,201 Net loss attributable to New Relic per share—basic and diluted $ (0.15 ) $ (0.27 ) $ (0.25 ) $ (0.57 ) The following outstanding options, unvested shares, and ESPP shares were excluded (as common stock equivalents) from the computation of diluted net loss per common share for the periods presented as their effect would have been antidilutive (in thousands): As of September 30, 2018 2017 Options to purchase common stock 3,037 3,594 Restricted stock units 2,092 2,180 ESPP shares 26 41 Common stock reserved for issuance in connection with acquisition — 43 5,155 5,858</t>
  </si>
  <si>
    <t>Revenue by Geographic Location</t>
  </si>
  <si>
    <t>Segment Reporting [Abstract]</t>
  </si>
  <si>
    <t>Revenue by Geographic Location The following table shows the Company’s revenue by geographic areas, as determined based on the billing address of its customers (in thousands): Three Months Ended September 30, Six Months Ended September 30, 2018 2017 2018 2017 United States $ 78,297 $ 58,020 $ 152,368 $ 112,799 EMEA 21,271 15,625 41,215 30,493 APAC 9,116 6,213 17,470 12,107 Other 6,212 4,827 12,064 9,384 Total revenue $ 114,896 $ 84,685 $ 223,117 $ 164,783 Substantially all of the Company’s long-lived assets were attributable to operations in the United States as of September 30, 2018 and March 31, 2018 .</t>
  </si>
  <si>
    <t>Subsequent Events</t>
  </si>
  <si>
    <t>Subsequent Events [Abstract]</t>
  </si>
  <si>
    <t>Subsequent Events On October 9, 2018, the Company acquired certain assets of CoScale NV, a public limited liability company organized and existing under the laws of Belgium that provides solutions for monitoring the performance of software container environments, for $6.3 million ( €5.5 million ) in cash. The Company will hold back approximately $850 thousand ( €750 thousand ) from the aggregate purchase price. The Company expects to record goodwill arising from the acquisition. The amount of goodwill is not expected to be deductible for tax purposes. The fair value of intangible assets and acquired assets and liabilities will be determined as of the acquisition date but are still being evaluated as of the date of this report.</t>
  </si>
  <si>
    <t>Description of Business and Summary of Significant Accounting Policies (Policies)</t>
  </si>
  <si>
    <t>Description of Business</t>
  </si>
  <si>
    <t>Description of Business —New Relic, Inc. (the “Company” or “New Relic”) was incorporated in Delaware on February 20, 2008, when it converted from a Delaware limited liability company called New Relic Software, LLC, which was formed in Delaware in September 2007. The Company is a software-as-a-service provider of products that allow users to monitor software and infrastructure performance and measure end user activities across desktop and mobile devices with applications deployed in the cloud or in a data center. New Relic’s products and platform capabilities enable software developers, IT operations, and business users to better operate their digital business.</t>
  </si>
  <si>
    <t>Basis of Presentation</t>
  </si>
  <si>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8, as filed with the SEC on May 11, 2018 (the “Annual Report”). Except for updates to the Company’s accounting policies related to the adoption of Accounting Standards Update (“ASU”) 2014-09, Revenue from Contracts with Customers regarding Accounting Standards Codification (“ASC”) Topic 606 (“ASC 606”), there have been no changes to the Company’s significant accounting policies described in the Annual Report that have had a material impact on its condensed consolidated financial statements and related notes. Effective April 1, 2018, the Company adopted the requirements of ASC 606. The comparative information has not been restated and continues to be reported under the accounting standards in effect for the period presented, ASC 605, Revenue Recognition (“ASC 605”). In the opinion of management, the unaudited condensed consolidated financial statements reflect all normal recurring adjustments necessary to present fairly the financial position, results of operations, comprehensive loss and cash flows for the interim period, but are not necessarily indicative of the results of operations to be anticipated for the full fiscal year ending March 31, 2019. The condensed consolidated balance sheet as of March 31, 2018 included herein was derived from the audited financial statements as of that date.</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useful lives of purchased intangible assets, unrecognized tax benefits, expected benefit period for deferred commissions and the capitalization and estimated useful life of the Company’s software development costs. These estimates are based on information available as of the date of the condensed consolidated financial statements; therefore, actual results could differ from management’s estimates.</t>
  </si>
  <si>
    <t>Concentration of Risk</t>
  </si>
  <si>
    <t>Concentration of Risk —There was one customer that represented more than 10% of the Company’s accounts receivable balance as of September 30, 2018 and no customers that represented more than 10% of the Company’s accounts receivable balance as of March 31, 2018 . There were no customers that individually exceeded 10% of the Company’s revenue during the three and six months ended September 30, 2018 or 2017 .</t>
  </si>
  <si>
    <t>Recent Accounting Pronouncements</t>
  </si>
  <si>
    <t>Recent Accounting Pronouncements —In May 2014, the Financial Accounting Standards Board (“FASB”) issued ASU 2014-09 regarding ASC 606, amending revenue recognition guidance and requiring more detailed disclosures to enable users of financial statements to understand the nature, amount, timing, and uncertainty of revenue and cash flows arising from contracts with customers. ASC 606 also includes Subtopic 340-40, Other Assets and Deferred Costs - Contracts with Customers , which requires the deferral of incremental costs of obtaining a contract with a customer. The Company adopted ASC 606 and its related amendments effective on April 1, 2018 using the modified retrospective method. See Note 3—Revenue Recognition for disclosure on the impact of adopting this standard on the Company’s condensed consolidated financial statements.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densed consolidated financial statements.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will be effective for the Company in the fiscal year beginning April 1, 2020; early adoption is permitted in the fiscal year beginning April 1, 2019. The Company is currently evaluating the effect the standard will have on its condensed consolidated financial statements. In November 2016, the FASB issued ASU 2016-18, Statement of Cash Flows (Topic 230): Restricted Cash , which requires restricted cash and restricted cash equivalents to be included with cash and cash equivalents in the statements of cash flows. The Company adopted the standard in its fiscal year beginning April 1, 2018. Adoption was applied on a retrospective basis to all periods presented. Aside from conforming to new cash flow presentation and restricted cash disclosure requirements, the standard did not have a material impact on the Company’s consolidated financial statements. In January 2017, the FASB issued ASU 2017-04, Intangibles-Goodwill and Other (Topic 350) : Simplifying the Test for Goodwill Impairment , which eliminates Step 2 from the goodwill impairment test. This standard is effective for goodwill impairment tests performed by the Company in the fiscal year beginning April 1, 2020; early adoption is permitted. The Company has not yet adopted ASU 2017-04 and does not believe that this standard will have a material impact on its consolidated financial statements or disclosures.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On April 1, 2018, the Company adopted ASU 2017-09 and the adoption did not have a significant impact on its condensed consolidated financial statements. In March 2018, the FASB issued ASU 2018-05, which amends ASC Topic 740, Income Taxes to conform with SEC Staff Accounting Bulletin (SAB) No.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See Note 10 — Income Taxes. In March 2018, the FASB issued ASU 2018-15, Customer’s Accounting for Implementation Costs Incurred in a Cloud Computing Arrangement That Is a Service Contract; Disclosures for Implementation Costs Incurred for Internal-Use Software and Cloud Computing Arrangements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effect the standard will have on its consolidated financial statements. In June 2018, the FASB issued ASU 2018-07, Compensation - Stock Compensation (Topic 718): Improvements to Non-Employee Share 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ASU 2018-07 is effective for annual reporting periods beginning after December 15, 2018, including interim periods within those periods, and early adoption is permitted. The Company has not yet adopted ASU 2018-07 and does not expect the adoption to have a significant impact on its condensed consolidated financial statements. In August 2018, the FASB issued ASU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solidated financial statements.</t>
  </si>
  <si>
    <t>Revenue Recognition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by selling subscription-based arrangements that allow its customers to access its cloud-based platform.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Subscription revenue is recognized on a ratable basis over the contractual subscription period of the arrangement beginning when or as control of the promised goods or services is transferred to the customer. Deferred revenue consists of billings or payments received in advance of revenue being recognized. ASC 606 Adoption Impact The primary impact of adopting the new standard relates to the deferral of incremental commission costs of obtaining contracts. Previously, the Company recorded commissions as sales and marketing expenses as incurred. Under the new standard, the Company capitalizes incremental commissions related to initial contracts and amortizes such costs over the expected period of benefit, which the Company has determined to be three years. With regards to incremental commissions related to renewal contracts, the Company has adopted the practical expedient to expense such commissions as incurred, as the commission paid on renewals are commensurate and the contract periods are generally one year or less. The Company has adopted ASC 606 in the first quarter of fiscal year 2019 using the modified retrospective approach and applied the standard to all contracts as of April 1, 2018. The cumulative effect of applying this standard was recognized on April 1, 2018. See below for the impact of adopting this standard. The Company recognized the cumulative effect of applying the new revenue standard as an adjustment to the opening balance of accumulated deficit at April 1, 2018. The comparative information has not been restated and continues to be reported under the accounting standards in effect for the periods prior to adoption, ASC 605. In connection with the adoption of ASC 606, the Company also adopted ASC 340-40, Other Assets and Deferred Costs - Contracts with Customers , which requires the deferral of incremental costs of obtaining a contract with a customer. Collectively, the Company refers to ASC 606 and ASC 340-40 as the “new standard.” Adoption of the new standard resulted in changes to the Company’s accounting policies for revenue recognition, commissions and deferred commissions as discussed below. The Company recorded a net reduction to the opening balance of accumulated deficit of $ 40.8 million as of April 1, 2018 due to the cumulative impact of adopting the new standard. The primary impact of adopting the new standard relates to the deferral of $40.6 million in incremental commission costs of obtaining subscription contracts. Under ASC 605, the Company recorded commissions as sales and marketing expenses as incurred. Under the new standard, the Company capitalizes incremental commissions related to initial contracts and amortizes these costs over a period of benefit determined to be three years. The remaining impact of adopting the standard is immaterial. Practical Expedients and Exemptions The Company applied ASC 606 using the following practical expedients: (i) costs of obtaining contracts with customers are expensed when the amortization period would have been one year or less; and (ii) contract acquisition costs are calculated based on a portfolio of contracts with similar characteristics instead of on a contract-by-contract analysis.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are immaterial, and as a result, the Company has no asset impairment charges related to contract assets in the period. Deferred revenue represents considerations received from customers in excess of revenues recognized. Revenue recognized during the three and six months ended September 30, 2018 , which was included in the deferred revenue balances at the beginning of the period, was $83.2 million and $ 131.5 million , respectively. The satisfaction of performance obligations typically lags behind payments received under the new standard, which may lead to an increase in the Company’s deferred revenue balance over time. Movements between contract assets and receivables was not significant during the three and six months ended September 30, 2018 . Deferred Commission Costs (Contract Acquisition Costs) In connection with the adoption of ASC 340-40, the Company is required to capitalize certain contract acquisition costs primarily consisting of commissions.</t>
  </si>
  <si>
    <t>Joint Venture (Tables)</t>
  </si>
  <si>
    <t>Scheudle of Redeemable Non-Controlling Interest</t>
  </si>
  <si>
    <t>The following table summarizes the activity in the redeemable non-controlling interests for the period indicated below: Balance as of July 1, 2018 $ — Investment by redeemable non-controlling interest 3,596 Net loss attributable to redeemable non-controlling interest (197 ) Balance as of September 30, 2018 $ 3,399</t>
  </si>
  <si>
    <t>Revenue Recognition (Tables)</t>
  </si>
  <si>
    <t>Impact on the Condensed Consolidated Financial Statements</t>
  </si>
  <si>
    <t>Select condensed consolidated balance sheet line items, which reflects the adoption impact of the new standard as reported, as well as the impact of adoption, are as follows (in thousands): September 30, 2018 As Reported Balances without adoption of ASC 606 Effect of Change Higher (Lower) Assets: Deferred contract acquisition costs, current $ 23,409 $ — $ 23,409 Deferred contract acquisition costs, non-current 22,731 — 22,731 Liabilities: Deferred revenue, current $ 181,764 $ 182,462 $ (698 ) Deferred revenue, non-current 8,917 8,837 80 Stockholders' equity: Accumulated deficit $ (278,622 ) $ (325,395 ) $ 46,773 Select condensed consolidated statement of operations line items, which reflects the adoption of the new standard, as reported, as well as the impact of adoption, are as follows (in thousands, except per share information): Three Months Ended September 30, Six Months Ended September 30, 2018 2018 As Reported Balances without adoption of ASC 606 Effect of Change Higher (Lower) As Reported Balances without adoption of ASC 606 Effect of Change Revenue $ 114,896 $ 114,483 $ 413 $ 223,117 $ 222,736 $ 381 Sales and marketing $ 61,142 $ 65,009 $ (3,867 ) $ 118,630 $ 124,207 $ (5,577 ) Loss from operations $ (5,535 ) $ (9,815 ) $ 4,280 $ (9,166 ) $ (15,124 ) $ 5,958 Net loss attributable to New Relic $ (8,336 ) $ (12,616 ) $ 4,280 $ (13,951 ) $ (19,909 ) $ 5,958 Net loss per share, basic and diluted $ (0.15 ) $ (0.22 ) $ 0.07 $ (0.25 ) $ (0.35 ) $ 0.10 Select condensed consolidated cash flow line items, which reflects the adoption of the new standard as reported, as well as the impact of adoption, are as follows (in thousands): Six Months Ended September 30, 2018 As Reported Balances without adoption of ASC 606 Effect of Change Higher (Lower) Depreciation and amortization $ 24,823 $ 12,985 $ 11,838 Deferred contract acquisition costs $ (17,415 ) $ — $ (17,415 ) Net cash provided by operating activities $ 58,214 $ 58,214 $ —</t>
  </si>
  <si>
    <t>Summary of Deferred Revenue</t>
  </si>
  <si>
    <t>The following table provides information about deferred revenue (in thousands): Deferred Revenue Current Non-Current April 1, 2018 $ 188,860 $ 1,182 September 30, 2018 181,764 8,917</t>
  </si>
  <si>
    <t>Fair Value Measurements (Tables)</t>
  </si>
  <si>
    <t>Information about Financial Assets Measured at Fair Value on Recurring Basis</t>
  </si>
  <si>
    <t>The following tables present information about the Company’s financial assets measured at fair value on a recurring basis as of September 30, 2018 and March 31, 2018 based on the three-tier fair value hierarchy (in thousands): Fair Value Measurements as of September 30, 2018 Level 1 Level 2 Level 3 Total Cash and cash equivalents: Money market funds $ 105,478 $ — $ — $ 105,478 Commercial paper — 4,981 — 4,981 Short-term investments: Certificates of deposit — 29,256 — 29,256 Commercial paper — 45,873 — 45,873 Corporate notes and bonds — 18,395 — 18,395 U.S. treasury securities 409,793 — — 409,793 U.S. government agencies — 30,994 — 30,994 Restricted cash: Money market funds 8,203 — — 8,203 Total $ 523,474 $ 129,499 $ — $ 652,973 Included in cash and cash equivalents $ 110,459 Included in short-term investments $ 534,311 Included in restricted cash $ 8,203 Fair Value Measurements as of March 31, 2018 Level 1 Level 2 Level 3 Total Cash and cash equivalents: Money market funds $ 38,458 $ — $ — $ 38,458 Commercial paper — 21,710 — 21,710 U.S. treasury securities 2,698 — — 2,698 U.S. government agencies — 5,498 — 5,498 Short-term investments: Certificates of deposit — 20,492 — 20,492 Commercial paper — 21,699 — 21,699 Corporate notes and bonds — 9,794 — 9,794 U.S. treasury securities 40,187 — — 40,187 U.S. government agencies — 23,269 — 23,269 Restricted cash: Money market funds 8,202 — — 8,202 Total $ 89,545 $ 102,462 $ — $ 192,007 Included in cash and cash equivalents $ 68,364 Included in short-term investments $ 115,441 Included in restricted cash $ 8,202</t>
  </si>
  <si>
    <t>Classification of Available-for-Sale Short-Term Investments by Contractual Maturities</t>
  </si>
  <si>
    <t>The following table classifies the Company’s available-for-sale short-term investments by contractual maturities as of September 30, 2018 and March 31, 2018 (in thousands): September 30, 2018 March 31, 2018 Due within one year $ 393,734 $ 96,924 Due after one year through two years 140,577 18,517 Total $ 534,311 $ 115,441</t>
  </si>
  <si>
    <t>Property and Equipment (Tables)</t>
  </si>
  <si>
    <t>Schedule of Property and Equipment, Net</t>
  </si>
  <si>
    <t>Property and equipment, net, consisted of the following (in thousands): September 30, 2018 March 31, 2018 Computers, software, and equipment $ 9,608 $ 8,335 Site operation equipment 49,291 37,254 Furniture and fixtures 2,715 2,981 Leasehold improvements 32,164 34,316 Capitalized software development costs 40,677 38,062 Total property and equipment 134,455 120,948 Less: accumulated depreciation and amortization (71,717 ) (67,049 ) Total property and equipment, net $ 62,738 $ 53,899</t>
  </si>
  <si>
    <t>0.5% Convertible Senior Notes and Capped Call (Tables)</t>
  </si>
  <si>
    <t>Summary of Convertible Debt</t>
  </si>
  <si>
    <t>The net carrying amount of the liability component of the Notes is as follows (in thousands): September 30, 2018 March 31, 2018 Principal $ 500,250 $ — Unamortized debt discount (95,741 ) — Unamortized issuance costs (8,685 ) — Net carrying amount $ 395,824 $ —</t>
  </si>
  <si>
    <t>Summary of Interest Expense</t>
  </si>
  <si>
    <t>Interest expense related to the Notes is as follows (in thousands): Three Months Ended September 30, Six Months Ended 2018 2017 2018 2017 Amortization of debt discount $ 4,593 — $ 6,767 — Amortization of issuance costs 357 — 524 — Contractual interest expense 625 — 924 — Total interest expense $ 5,575 — $ 8,215 —</t>
  </si>
  <si>
    <t>Goodwill and Purchased Intangibles Assets (Tables)</t>
  </si>
  <si>
    <t>Schedule of Purchased Intangible Assets Subject to Amortization</t>
  </si>
  <si>
    <t>Purchased intangible assets subject to amortization as of September 30, 2018 consist of the following (in thousands): Gross Carrying Amount Accumulated Amortization Net Carrying Amount Developed technology $ 4,900 $ (3,982 ) $ 918 Purchased intangible assets subject to amortization as of March 31, 2018 consist of the following (in thousands): Gross Carrying Amount Accumulated Amortization Net Carrying Amount Developed technology $ 4,900 $ (3,588 ) $ 1,312</t>
  </si>
  <si>
    <t>Schedule of Estimated Future Amortization Expense</t>
  </si>
  <si>
    <t>Estimated future amortization expense as of September 30, 2018 is as follows (in thousands): Fiscal Years Ending March 31, Estimated Future Amortization Expense 2019 (remaining 6 months) $ 393 2020 525 $ 918</t>
  </si>
  <si>
    <t>Commitments and Contingencies (Tables)</t>
  </si>
  <si>
    <t>Future Minimum Lease Payments Under Non-Cancelable Operating Leases</t>
  </si>
  <si>
    <t>Future minimum lease payments under non-cancelable operating leases as of September 30, 2018 were as follows (in thousands): Fiscal Years Ending March 31, Operating Leases 2019 (remaining 6 months) $ 6,690 2020 14,737 2021 14,930 2022 14,979 2023 15,436 Thereafter 45,484 Total minimum future lease payments $ 112,256</t>
  </si>
  <si>
    <t>Common Stock and Stockholders' Equity (Tables)</t>
  </si>
  <si>
    <t>Schedule of Stock Option and RSU Award Activities</t>
  </si>
  <si>
    <t>The following table summarizes the Company’s stock option and RSU award activities for the six months ended September 30, 2018 (in thousands, except exercise price, contractual term and fair value information): Options Outstanding RSUs Outstanding Number of Shares Weighted- Average Exercise Price Weighted- Average Remaining Contractual Term (in years) Aggregate Intrinsic Value Number of Shares Weighted- Average Grant Date Fair Value Weighted- Average Remaining Contractual Term (in years) Aggregate Intrinsic Value Outstanding - April 1, 2018 3,215 $ 22.79 6.7 $ 165,041 2,079 $ 42.31 2.7 $ 154,071 Stock options granted 297 98.75 RSUs granted 594 99.49 Stock options exercised (455 ) 19.83 35,899 RSUs vested (448 ) 38.45 Stock options canceled/forfeited (20 ) 40.67 RSUs canceled/forfeited (133 ) 46.63 Outstanding - September 30, 2018 3,037 $ 30.54 6.5 $ 195,295 2,092 $ 59.10 2.7 $ 197,101</t>
  </si>
  <si>
    <t>Schedule of Stock-based Compensation Expense Attributed to Cost of Revenue, Research and Development, Sales and Marketing and General and Administrative Expenses</t>
  </si>
  <si>
    <t>Cost of revenue, research and development, sales and marketing, and general and administrative expenses were as follows (in thousands): Three Months Ended September 30, Six Months Ended September 30, 2018 2017 2018 2017 Cost of revenue $ 895 $ 603 $ 1,588 $ 1,129 Research and development 3,858 3,305 7,121 6,141 Sales and marketing 6,028 3,875 10,818 8,181 General and administrative 3,052 2,439 5,333 4,394 Total stock-based compensation expense $ 13,833 $ 10,222 $ 24,860 $ 19,845</t>
  </si>
  <si>
    <t>Net Loss Per Share (Tables)</t>
  </si>
  <si>
    <t>Computation of Net Loss Per Share, Basic and Diluted</t>
  </si>
  <si>
    <t>The following table sets forth the computation of net loss per share, basic and diluted (in thousands, except per share amounts): Three Months Ended September 30, Six Months Ended September 30, 2018 2017 2018 2017 Numerator: Net loss attributable to New Relic $ (8,336 ) $ (14,691 ) $ (13,951 ) $ (30,625 ) Denominator: Weighted average shares used to compute net loss per share, basic and diluted 56,706 54,699 56,446 54,201 Net loss attributable to New Relic per share—basic and diluted $ (0.15 ) $ (0.27 ) $ (0.25 ) $ (0.57 )</t>
  </si>
  <si>
    <t>Antidilutive Securities Excluded from Computation of Diluted Net Loss per Common Share of Common Stock Equivalents</t>
  </si>
  <si>
    <t>The following outstanding options, unvested shares, and ESPP shares were excluded (as common stock equivalents) from the computation of diluted net loss per common share for the periods presented as their effect would have been antidilutive (in thousands): As of September 30, 2018 2017 Options to purchase common stock 3,037 3,594 Restricted stock units 2,092 2,180 ESPP shares 26 41 Common stock reserved for issuance in connection with acquisition — 43 5,155 5,858</t>
  </si>
  <si>
    <t>Revenue by Geographic Location (Tables)</t>
  </si>
  <si>
    <t>Schedule of Revenue by Geographic Areas</t>
  </si>
  <si>
    <t>The following table shows the Company’s revenue by geographic areas, as determined based on the billing address of its customers (in thousands): Three Months Ended September 30, Six Months Ended September 30, 2018 2017 2018 2017 United States $ 78,297 $ 58,020 $ 152,368 $ 112,799 EMEA 21,271 15,625 41,215 30,493 APAC 9,116 6,213 17,470 12,107 Other 6,212 4,827 12,064 9,384 Total revenue $ 114,896 $ 84,685 $ 223,117 $ 164,783</t>
  </si>
  <si>
    <t>Description of Business and Summary of Significant Accounting Policies (Details)</t>
  </si>
  <si>
    <t>May 31, 2018</t>
  </si>
  <si>
    <t>Convertible Debt | Convertible Senior Notes Due 2023</t>
  </si>
  <si>
    <t>Debt Instrument [Line Items]</t>
  </si>
  <si>
    <t>Stated interest rate</t>
  </si>
  <si>
    <t>0.50%</t>
  </si>
  <si>
    <t>Joint Venture - Narrative (Details) ¥ in Millions</t>
  </si>
  <si>
    <t>Aug. 21, 2019JPY (¥)</t>
  </si>
  <si>
    <t>Aug. 21, 2019USD ($)</t>
  </si>
  <si>
    <t>Aug. 21, 2018JPY (¥)</t>
  </si>
  <si>
    <t>Aug. 21, 2018USD ($)</t>
  </si>
  <si>
    <t>Sep. 30, 2018USD ($)</t>
  </si>
  <si>
    <t>Schedule of Equity Method Investments [Line Items]</t>
  </si>
  <si>
    <t>Redemption value of redeemable non-controlling interest</t>
  </si>
  <si>
    <t>Scenario, Forecast</t>
  </si>
  <si>
    <t>Contributions for joint venture</t>
  </si>
  <si>
    <t>The Investors</t>
  </si>
  <si>
    <t>New Relic K.K</t>
  </si>
  <si>
    <t>Ownership percentage, parent</t>
  </si>
  <si>
    <t>60.00%</t>
  </si>
  <si>
    <t>New Relic K.K | The Investors</t>
  </si>
  <si>
    <t>Ownership percentage, noncontrolling interest</t>
  </si>
  <si>
    <t>40.00%</t>
  </si>
  <si>
    <t>Maximum | The Investors | Scenario, Forecast</t>
  </si>
  <si>
    <t>Additional investor contribution</t>
  </si>
  <si>
    <t>Joint Venture - Schedule of Redeemable Non-Controlling Interest (Details) $ in Thousands</t>
  </si>
  <si>
    <t>Increase (Decrease) in Temporary Equity [Roll Forward]</t>
  </si>
  <si>
    <t>Balance as of July 1, 2018</t>
  </si>
  <si>
    <t>Investment by redeemable non-controlling interest</t>
  </si>
  <si>
    <t>Balance as of September 30, 2018</t>
  </si>
  <si>
    <t>Revenue Recognition - Narrative (Details) - USD ($)</t>
  </si>
  <si>
    <t>Apr. 01, 2018</t>
  </si>
  <si>
    <t>New Accounting Pronouncements or Change in Accounting Principle [Line Items]</t>
  </si>
  <si>
    <t>Capitalized contract cost, amortization period</t>
  </si>
  <si>
    <t>3 years</t>
  </si>
  <si>
    <t>Reduction to accumulated deficit due to adoption of new accounting guidance</t>
  </si>
  <si>
    <t>Contract asset impairment</t>
  </si>
  <si>
    <t>Recognized revenue that was previously included in deferred revenue balances</t>
  </si>
  <si>
    <t>Capitalized contract cost, amortization</t>
  </si>
  <si>
    <t>Acquisition costs expensed as incurred</t>
  </si>
  <si>
    <t>Accounting Standards Update 2014-09 | Effect of Change Higher (Lower)</t>
  </si>
  <si>
    <t>Recognition of capitalized contract costs, due to adoption of new accounting guidance</t>
  </si>
  <si>
    <t>Revenue Recognition - Impact on the Condensed Consolidated Financial Statements (Details) - USD ($) $ / shares in Units, $ in Thousands</t>
  </si>
  <si>
    <t>Assets</t>
  </si>
  <si>
    <t>Deferred contract acquisition costs, current</t>
  </si>
  <si>
    <t>Liabilities:</t>
  </si>
  <si>
    <t>Deferred revenue, current</t>
  </si>
  <si>
    <t>Stockholders' equity:</t>
  </si>
  <si>
    <t>Balances without adoption of ASC 606</t>
  </si>
  <si>
    <t>Effect of Change Higher (Lower) | Accounting Standards Update 2014-09</t>
  </si>
  <si>
    <t>Revenue Recognition - Contract Balances (Details) - USD ($) $ in Thousands</t>
  </si>
  <si>
    <t>Revenue Recognition - Remaining Performance Obligations (Details) $ in Millions</t>
  </si>
  <si>
    <t>Revenue, remaining performance obligation</t>
  </si>
  <si>
    <t>Revenue, Remaining Performance Obligation, Expected Timing of Satisfaction, Start Date [Axis]: 2018-10-01</t>
  </si>
  <si>
    <t>Revenue, Remaining Performance Obligation, Expected Timing of Satisfaction [Line Items]</t>
  </si>
  <si>
    <t>Remaining performance obligation, percentage (more than)</t>
  </si>
  <si>
    <t>5.00%</t>
  </si>
  <si>
    <t>Revenue, remaining performance obligation, expected timing of satisfaction, period</t>
  </si>
  <si>
    <t>24 months</t>
  </si>
  <si>
    <t>Fair Value Measurements - Information about Financial Assets Measured at Fair Value on Recurring Basis (Detail) - Fair Value, Measurements, Recurring - USD ($) $ in Thousands</t>
  </si>
  <si>
    <t>Fair Value, Assets and Liabilities Measured on Recurring and Nonrecurring Basis [Line Items]</t>
  </si>
  <si>
    <t>Assets fair value</t>
  </si>
  <si>
    <t>Money market funds | Cash and cash equivalents</t>
  </si>
  <si>
    <t>Commercial paper | Cash and cash equivalents</t>
  </si>
  <si>
    <t>Commercial paper | Short-term investments</t>
  </si>
  <si>
    <t>Certificates of deposit | Short-term investments</t>
  </si>
  <si>
    <t>U.S. treasury securities | Cash and cash equivalents</t>
  </si>
  <si>
    <t>U.S. treasury securities | Short-term investments</t>
  </si>
  <si>
    <t>U.S. government agencies | Cash and cash equivalents</t>
  </si>
  <si>
    <t>U.S. government agencies | Short-term investments</t>
  </si>
  <si>
    <t>Corporate notes and bonds | Short-term investments</t>
  </si>
  <si>
    <t>Money market funds | Restricted cash</t>
  </si>
  <si>
    <t>Level 1 | Money market funds | Cash and cash equivalents</t>
  </si>
  <si>
    <t>Level 1 | Commercial paper | Cash and cash equivalents</t>
  </si>
  <si>
    <t>Level 1 | Commercial paper | Short-term investments</t>
  </si>
  <si>
    <t>Level 1 | Certificates of deposit | Short-term investments</t>
  </si>
  <si>
    <t>Level 1 | U.S. treasury securities | Cash and cash equivalents</t>
  </si>
  <si>
    <t>Level 1 | U.S. treasury securities | Short-term investments</t>
  </si>
  <si>
    <t>Level 1 | U.S. government agencies | Cash and cash equivalents</t>
  </si>
  <si>
    <t>Level 1 | U.S. government agencies | Short-term investments</t>
  </si>
  <si>
    <t>Level 1 | Corporate notes and bonds | Short-term investments</t>
  </si>
  <si>
    <t>Level 1 | Money market funds | Restricted cash</t>
  </si>
  <si>
    <t>Level 2 | Money market funds | Cash and cash equivalents</t>
  </si>
  <si>
    <t>Level 2 | Commercial paper | Cash and cash equivalents</t>
  </si>
  <si>
    <t>Level 2 | Commercial paper | Short-term investments</t>
  </si>
  <si>
    <t>Level 2 | Certificates of deposit | Short-term investments</t>
  </si>
  <si>
    <t>Level 2 | U.S. treasury securities | Cash and cash equivalents</t>
  </si>
  <si>
    <t>Level 2 | U.S. treasury securities | Short-term investments</t>
  </si>
  <si>
    <t>Level 2 | U.S. government agencies | Cash and cash equivalents</t>
  </si>
  <si>
    <t>Level 2 | U.S. government agencies | Short-term investments</t>
  </si>
  <si>
    <t>Level 2 | Corporate notes and bonds | Short-term investments</t>
  </si>
  <si>
    <t>Level 2 | Money market funds | Restricted cash</t>
  </si>
  <si>
    <t>Level 3 | Money market funds | Cash and cash equivalents</t>
  </si>
  <si>
    <t>Level 3 | Commercial paper | Cash and cash equivalents</t>
  </si>
  <si>
    <t>Level 3 | Commercial paper | Short-term investments</t>
  </si>
  <si>
    <t>Level 3 | Certificates of deposit | Short-term investments</t>
  </si>
  <si>
    <t>Level 3 | U.S. treasury securities | Cash and cash equivalents</t>
  </si>
  <si>
    <t>Level 3 | U.S. treasury securities | Short-term investments</t>
  </si>
  <si>
    <t>Level 3 | U.S. government agencies | Cash and cash equivalents</t>
  </si>
  <si>
    <t>Level 3 | U.S. government agencies | Short-term investments</t>
  </si>
  <si>
    <t>Level 3 | Corporate notes and bonds | Short-term investments</t>
  </si>
  <si>
    <t>Level 3 | Money market funds | Restricted cash</t>
  </si>
  <si>
    <t>Fair Value Measurements - Narrative (Detail) - USD ($)</t>
  </si>
  <si>
    <t>Unrealized loss position of securities for more than 12 months</t>
  </si>
  <si>
    <t>Convertible Debt | Level 2 | Convertible Senior Notes Due 2023</t>
  </si>
  <si>
    <t>Fair value of Notes</t>
  </si>
  <si>
    <t>Fair Value Measurements - Classification of Available-for-Sale Short-Term Investments by Contractual Maturities (Detail) - USD ($) $ in Thousands</t>
  </si>
  <si>
    <t>Due within one year</t>
  </si>
  <si>
    <t>Due after one year through two years</t>
  </si>
  <si>
    <t>Total</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t>
  </si>
  <si>
    <t>Site operation equipment</t>
  </si>
  <si>
    <t>Furniture and fixtures</t>
  </si>
  <si>
    <t>Leasehold improvements</t>
  </si>
  <si>
    <t>Property and Equipment - Narrative (Detail) - USD ($) $ in Millions</t>
  </si>
  <si>
    <t>Depreciation and amortization expense</t>
  </si>
  <si>
    <t>0.5% Convertible Senior Notes and Capped Call - Narrative (Details) $ / shares in Units, shares in Millions</t>
  </si>
  <si>
    <t>1 Months Ended</t>
  </si>
  <si>
    <t>May 31, 2018USD ($)day$ / sharesshares</t>
  </si>
  <si>
    <t>Sep. 30, 2017USD ($)</t>
  </si>
  <si>
    <t>Mar. 31, 2018USD ($)</t>
  </si>
  <si>
    <t>Total net proceeds</t>
  </si>
  <si>
    <t>Capped Calls</t>
  </si>
  <si>
    <t>Convertible debt, conversion price (USD per share) | $ / shares</t>
  </si>
  <si>
    <t>Initial cap price (in dollars per share) | $ / shares</t>
  </si>
  <si>
    <t>Number of shares covered by cap call (in shares) | shares</t>
  </si>
  <si>
    <t>Additional Paid-in Capital | Capped Calls</t>
  </si>
  <si>
    <t>Cost incurred related to capped calls</t>
  </si>
  <si>
    <t>Debt instrument face amount</t>
  </si>
  <si>
    <t>Convertible debt, conversion ratio</t>
  </si>
  <si>
    <t>Debt discount for Conversion Option</t>
  </si>
  <si>
    <t>Effective interest rate</t>
  </si>
  <si>
    <t>5.74%</t>
  </si>
  <si>
    <t>Issuance costs</t>
  </si>
  <si>
    <t>Debt issuance costs, equity component</t>
  </si>
  <si>
    <t>Convertible Debt | Convertible Senior Notes Due 2023, Over-Allotment Option</t>
  </si>
  <si>
    <t>Convertible Debt | Stock Price Trigger Measurement</t>
  </si>
  <si>
    <t>Threshold trading days | day</t>
  </si>
  <si>
    <t>Threshold consecutive trading days | day</t>
  </si>
  <si>
    <t>Threshold percentage of stock price trigger (less than)</t>
  </si>
  <si>
    <t>130.00%</t>
  </si>
  <si>
    <t>Convertible Debt | Notes Price Trigger Measurement</t>
  </si>
  <si>
    <t>98.00%</t>
  </si>
  <si>
    <t>0.5% Convertible Senior Notes and Capped Call - Schedule of Liability Component of Convertible Debt (Details) - Convertible Debt - Convertible Senior Notes Due 2023 - USD ($) $ in Thousands</t>
  </si>
  <si>
    <t>Principal</t>
  </si>
  <si>
    <t>Unamortized debt discount</t>
  </si>
  <si>
    <t>Unamortized issuance costs</t>
  </si>
  <si>
    <t>Net carrying amount</t>
  </si>
  <si>
    <t>0.5% Convertible Senior Notes and Capped Call - Schedule of Interest Expense (Details) - Convertible Debt - Convertible Senior Notes Due 2023 - USD ($) $ in Thousands</t>
  </si>
  <si>
    <t>Amortization of debt discount</t>
  </si>
  <si>
    <t>Amortization of issuance costs</t>
  </si>
  <si>
    <t>Contractual interest expense</t>
  </si>
  <si>
    <t>Total interest expense</t>
  </si>
  <si>
    <t>Goodwill and Purchased Intangibles Assets - Narrative (Detail) - USD ($)</t>
  </si>
  <si>
    <t>Change in carrying amount of goodwill</t>
  </si>
  <si>
    <t>Amortization expense</t>
  </si>
  <si>
    <t>Goodwill and Purchased Intangibles Assets - Schedule of Purchased Intangible Assets Subject to Amortization (Detail) - USD ($) $ in Thousands</t>
  </si>
  <si>
    <t>Acquired Finite-Lived Intangible Assets [Line Items]</t>
  </si>
  <si>
    <t>Net Carrying Amount</t>
  </si>
  <si>
    <t>Developed technology</t>
  </si>
  <si>
    <t>Gross Carrying Amount</t>
  </si>
  <si>
    <t>Accumulated Amortization</t>
  </si>
  <si>
    <t>Goodwill and Purchased Intangibles Assets - Schedule of Estimated Future Amortization Expense (Detail) - USD ($) $ in Thousands</t>
  </si>
  <si>
    <t>2019 (remaining 6 months)</t>
  </si>
  <si>
    <t>Commitments and Contingencies - Narrative (Detail) - USD ($) $ in Millions</t>
  </si>
  <si>
    <t>Rent expense, net of sublease income, for operating leases</t>
  </si>
  <si>
    <t>Purchase commitments</t>
  </si>
  <si>
    <t>Commitments and Contingencies - Future Minimum Lease Payments Under Non-Cancelable Operating Leases (Detail) $ in Thousands</t>
  </si>
  <si>
    <t>Operating Leases, Future Minimum Payments Due, Fiscal Year Maturity [Abstract]</t>
  </si>
  <si>
    <t>Thereafter</t>
  </si>
  <si>
    <t>Total minimum future lease payments</t>
  </si>
  <si>
    <t>Common Stock and Stockholders' Equity - Narrative (Detail) - USD ($) $ in Thousands</t>
  </si>
  <si>
    <t>Dec. 31, 2014</t>
  </si>
  <si>
    <t>Class of Stock [Line Items]</t>
  </si>
  <si>
    <t>Unrecognized stock-based compensation cost related to outstanding unvested stock awards</t>
  </si>
  <si>
    <t>Stock-based compensation cost expected to be recognized over weighted-average period</t>
  </si>
  <si>
    <t>2 years 2 months 24 days</t>
  </si>
  <si>
    <t>Expected to vest unrecognized stock-based compensation cost related to outstanding unvested stock options</t>
  </si>
  <si>
    <t>Unvested Stock Options</t>
  </si>
  <si>
    <t>Stock based compensation cost is expected to be recognized over a weighted-average period</t>
  </si>
  <si>
    <t>2 years 8 months 25 days</t>
  </si>
  <si>
    <t>ESPP shares</t>
  </si>
  <si>
    <t>Shares reserved for issuance under plan (in shares)</t>
  </si>
  <si>
    <t>Additional shares available for issuance under the plan (in shares)</t>
  </si>
  <si>
    <t>Percentage of common stock shares increased under the plan</t>
  </si>
  <si>
    <t>1.00%</t>
  </si>
  <si>
    <t>Common stock purchased under Employee Stock Purchase Plan (in shares)</t>
  </si>
  <si>
    <t>Shares available for issuance (in shares)</t>
  </si>
  <si>
    <t>2008 Equity Incentive Plan</t>
  </si>
  <si>
    <t>2014 Equity Incentive Plan</t>
  </si>
  <si>
    <t>Shares available for grant under plan (in shares)</t>
  </si>
  <si>
    <t>Increase in shares available under plan, percentage of outstanding common stock shares</t>
  </si>
  <si>
    <t>Common Stock and Stockholders' Equity - Schedule of Stock Option and RSU Award Activities (Detail) - USD ($) $ / shares in Units, shares in Thousands, $ in Thousands</t>
  </si>
  <si>
    <t>12 Months Ended</t>
  </si>
  <si>
    <t>Number of Shares</t>
  </si>
  <si>
    <t>Beginning balance (in shares)</t>
  </si>
  <si>
    <t>Stock options granted (in shares)</t>
  </si>
  <si>
    <t>Stock options exercised (in shares)</t>
  </si>
  <si>
    <t>Stock options canceled/forfeited (in shares)</t>
  </si>
  <si>
    <t>Ending balance (in shares)</t>
  </si>
  <si>
    <t>Weighted- Average Exercise Price</t>
  </si>
  <si>
    <t>Beginning balance (in usd per share)</t>
  </si>
  <si>
    <t>Stock options granted (in usd per share)</t>
  </si>
  <si>
    <t>Stock options exercised (in usd per share)</t>
  </si>
  <si>
    <t>Stock options canceled/forfeited (in usd per share)</t>
  </si>
  <si>
    <t>Ending balance (in usd per share)</t>
  </si>
  <si>
    <t>Weighted- Average Remaining Contractual Term (in years)</t>
  </si>
  <si>
    <t>6 years 6 months 11 days</t>
  </si>
  <si>
    <t>6 years 8 months 12 days</t>
  </si>
  <si>
    <t>Aggregate Intrinsic Value</t>
  </si>
  <si>
    <t>Beginning aggregate intrinsic value, outstanding</t>
  </si>
  <si>
    <t>Stock options exercised</t>
  </si>
  <si>
    <t>Ending aggregate intrinsic value, outstanding</t>
  </si>
  <si>
    <t>RSUs granted (in shares)</t>
  </si>
  <si>
    <t>RSUs vested (in shares)</t>
  </si>
  <si>
    <t>RSUs canceled/forfeited (in shares)</t>
  </si>
  <si>
    <t>Weighted- Average Grant Date Fair Value</t>
  </si>
  <si>
    <t>RSUs granted (in usd per share)</t>
  </si>
  <si>
    <t>RSUs vested (in usd per share)</t>
  </si>
  <si>
    <t>RSUs canceled/forfeited (in usd per share)</t>
  </si>
  <si>
    <t>2 years 8 months 23 days</t>
  </si>
  <si>
    <t>2 years 8 months 12 days</t>
  </si>
  <si>
    <t>Aggregate intrinsic value, outstanding</t>
  </si>
  <si>
    <t>Common Stock and Stockholders' Equity - Schedule of Stock-based Compensation Expense Attributed to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Income Taxes (Detail) - USD ($) $ in Thousands</t>
  </si>
  <si>
    <t>Income tax provision (benefit)</t>
  </si>
  <si>
    <t>Net Loss Per Share - Narrative (Details) - shares shares in Thousands</t>
  </si>
  <si>
    <t>Antidilutive Securities Excluded from Computation of Earnings Per Share [Line Items]</t>
  </si>
  <si>
    <t>Antidilutive securities excluded from computation of diluted net loss per common share (in shares)</t>
  </si>
  <si>
    <t>Convertible Debt Securities</t>
  </si>
  <si>
    <t>Net Loss Per Share - Computation of Net Loss Per Share, Basic and Diluted (Detail) - USD ($) $ / shares in Units, shares in Thousands, $ in Thousands</t>
  </si>
  <si>
    <t>Numerator:</t>
  </si>
  <si>
    <t>Denominator:</t>
  </si>
  <si>
    <t>Net loss attributable to New Relic per share - basic and diluted (in usd per share)</t>
  </si>
  <si>
    <t>Net Loss Per Share - Antidilutive Securities Excluded from Computation of Diluted Net Loss per Common Share of Common Stock Equivalents (Detail) - shares shares in Thousands</t>
  </si>
  <si>
    <t>Common stock reserved for issuance in connection with acquisition</t>
  </si>
  <si>
    <t>Restricted stock units</t>
  </si>
  <si>
    <t>Options to purchase common stock</t>
  </si>
  <si>
    <t>Revenue by Geographic Location - Schedule of Revenue by Geographic Areas (Detail) - USD ($) $ in Thousands</t>
  </si>
  <si>
    <t>Segment Reporting Information [Line Items]</t>
  </si>
  <si>
    <t>United States</t>
  </si>
  <si>
    <t>EMEA</t>
  </si>
  <si>
    <t>APAC</t>
  </si>
  <si>
    <t>Subsequent Events (Details) - Oct. 09, 2018 - Subsequent Event € in Thousands, $ in Thousands</t>
  </si>
  <si>
    <t>USD ($)</t>
  </si>
  <si>
    <t>EUR (€)</t>
  </si>
  <si>
    <t>Subsequent Event [Line Items]</t>
  </si>
  <si>
    <t>Payments to acquire intangible assets</t>
  </si>
  <si>
    <t>Indemnity holdback</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Level &quot;#,##0_);_(&quot;Level &quot;(#,##0)" numFmtId="169"/>
    <numFmt formatCode="#,##0.0_);(#,##0.0)" numFmtId="170"/>
    <numFmt formatCode="#,##0.0000_);(#,##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44805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6958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6797</v>
      </c>
      <c r="C3" s="7" t="n">
        <v>132479</v>
      </c>
    </row>
    <row r="4" spans="1:3">
      <c r="A4" s="4" t="s">
        <v>30</v>
      </c>
      <c r="B4" s="5" t="n">
        <v>534311</v>
      </c>
      <c r="C4" s="5" t="n">
        <v>115441</v>
      </c>
    </row>
    <row r="5" spans="1:3">
      <c r="A5" s="4" t="s">
        <v>31</v>
      </c>
      <c r="B5" s="5" t="n">
        <v>76019</v>
      </c>
      <c r="C5" s="5" t="n">
        <v>99488</v>
      </c>
    </row>
    <row r="6" spans="1:3">
      <c r="A6" s="4" t="s">
        <v>32</v>
      </c>
      <c r="B6" s="5" t="n">
        <v>18049</v>
      </c>
      <c r="C6" s="5" t="n">
        <v>15591</v>
      </c>
    </row>
    <row r="7" spans="1:3">
      <c r="A7" s="4" t="s">
        <v>33</v>
      </c>
      <c r="B7" s="5" t="n">
        <v>23409</v>
      </c>
      <c r="C7" s="5" t="n">
        <v>0</v>
      </c>
    </row>
    <row r="8" spans="1:3">
      <c r="A8" s="4" t="s">
        <v>34</v>
      </c>
      <c r="B8" s="5" t="n">
        <v>848585</v>
      </c>
      <c r="C8" s="5" t="n">
        <v>362999</v>
      </c>
    </row>
    <row r="9" spans="1:3">
      <c r="A9" s="4" t="s">
        <v>35</v>
      </c>
      <c r="B9" s="5" t="n">
        <v>62738</v>
      </c>
      <c r="C9" s="5" t="n">
        <v>53899</v>
      </c>
    </row>
    <row r="10" spans="1:3">
      <c r="A10" s="4" t="s">
        <v>36</v>
      </c>
      <c r="B10" s="5" t="n">
        <v>8203</v>
      </c>
      <c r="C10" s="5" t="n">
        <v>8202</v>
      </c>
    </row>
    <row r="11" spans="1:3">
      <c r="A11" s="4" t="s">
        <v>37</v>
      </c>
      <c r="B11" s="5" t="n">
        <v>11828</v>
      </c>
      <c r="C11" s="5" t="n">
        <v>11828</v>
      </c>
    </row>
    <row r="12" spans="1:3">
      <c r="A12" s="4" t="s">
        <v>38</v>
      </c>
      <c r="B12" s="5" t="n">
        <v>918</v>
      </c>
      <c r="C12" s="5" t="n">
        <v>1312</v>
      </c>
    </row>
    <row r="13" spans="1:3">
      <c r="A13" s="4" t="s">
        <v>39</v>
      </c>
      <c r="B13" s="5" t="n">
        <v>22731</v>
      </c>
      <c r="C13" s="5" t="n">
        <v>0</v>
      </c>
    </row>
    <row r="14" spans="1:3">
      <c r="A14" s="4" t="s">
        <v>40</v>
      </c>
      <c r="B14" s="5" t="n">
        <v>4525</v>
      </c>
      <c r="C14" s="5" t="n">
        <v>5086</v>
      </c>
    </row>
    <row r="15" spans="1:3">
      <c r="A15" s="4" t="s">
        <v>41</v>
      </c>
      <c r="B15" s="5" t="n">
        <v>959528</v>
      </c>
      <c r="C15" s="5" t="n">
        <v>443326</v>
      </c>
    </row>
    <row r="16" spans="1:3">
      <c r="A16" s="3" t="s">
        <v>42</v>
      </c>
    </row>
    <row r="17" spans="1:3">
      <c r="A17" s="4" t="s">
        <v>43</v>
      </c>
      <c r="B17" s="5" t="n">
        <v>10618</v>
      </c>
      <c r="C17" s="5" t="n">
        <v>2985</v>
      </c>
    </row>
    <row r="18" spans="1:3">
      <c r="A18" s="4" t="s">
        <v>44</v>
      </c>
      <c r="B18" s="5" t="n">
        <v>20323</v>
      </c>
      <c r="C18" s="5" t="n">
        <v>17414</v>
      </c>
    </row>
    <row r="19" spans="1:3">
      <c r="A19" s="4" t="s">
        <v>45</v>
      </c>
      <c r="B19" s="5" t="n">
        <v>9823</v>
      </c>
      <c r="C19" s="5" t="n">
        <v>8619</v>
      </c>
    </row>
    <row r="20" spans="1:3">
      <c r="A20" s="4" t="s">
        <v>46</v>
      </c>
      <c r="B20" s="5" t="n">
        <v>181764</v>
      </c>
      <c r="C20" s="5" t="n">
        <v>189633</v>
      </c>
    </row>
    <row r="21" spans="1:3">
      <c r="A21" s="4" t="s">
        <v>47</v>
      </c>
      <c r="B21" s="5" t="n">
        <v>222528</v>
      </c>
      <c r="C21" s="5" t="n">
        <v>218651</v>
      </c>
    </row>
    <row r="22" spans="1:3">
      <c r="A22" s="4" t="s">
        <v>48</v>
      </c>
      <c r="B22" s="5" t="n">
        <v>395824</v>
      </c>
      <c r="C22" s="5" t="n">
        <v>0</v>
      </c>
    </row>
    <row r="23" spans="1:3">
      <c r="A23" s="4" t="s">
        <v>49</v>
      </c>
      <c r="B23" s="5" t="n">
        <v>10291</v>
      </c>
      <c r="C23" s="5" t="n">
        <v>8147</v>
      </c>
    </row>
    <row r="24" spans="1:3">
      <c r="A24" s="4" t="s">
        <v>50</v>
      </c>
      <c r="B24" s="5" t="n">
        <v>8917</v>
      </c>
      <c r="C24" s="5" t="n">
        <v>649</v>
      </c>
    </row>
    <row r="25" spans="1:3">
      <c r="A25" s="4" t="s">
        <v>51</v>
      </c>
      <c r="B25" s="5" t="n">
        <v>722</v>
      </c>
      <c r="C25" s="5" t="n">
        <v>775</v>
      </c>
    </row>
    <row r="26" spans="1:3">
      <c r="A26" s="4" t="s">
        <v>52</v>
      </c>
      <c r="B26" s="5" t="n">
        <v>638282</v>
      </c>
      <c r="C26" s="5" t="n">
        <v>228222</v>
      </c>
    </row>
    <row r="27" spans="1:3">
      <c r="A27" s="4" t="s">
        <v>53</v>
      </c>
      <c r="B27" s="4" t="s">
        <v>54</v>
      </c>
      <c r="C27" s="4" t="s">
        <v>54</v>
      </c>
    </row>
    <row r="28" spans="1:3">
      <c r="A28" s="4" t="s">
        <v>55</v>
      </c>
      <c r="B28" s="5" t="n">
        <v>3399</v>
      </c>
      <c r="C28" s="5" t="n">
        <v>0</v>
      </c>
    </row>
    <row r="29" spans="1:3">
      <c r="A29" s="3" t="s">
        <v>56</v>
      </c>
    </row>
    <row r="30" spans="1:3">
      <c r="A30" s="4" t="s">
        <v>57</v>
      </c>
      <c r="B30" s="5" t="n">
        <v>57</v>
      </c>
      <c r="C30" s="5" t="n">
        <v>56</v>
      </c>
    </row>
    <row r="31" spans="1:3">
      <c r="A31" s="4" t="s">
        <v>58</v>
      </c>
      <c r="B31" s="5" t="n">
        <v>-263</v>
      </c>
      <c r="C31" s="5" t="n">
        <v>-263</v>
      </c>
    </row>
    <row r="32" spans="1:3">
      <c r="A32" s="4" t="s">
        <v>59</v>
      </c>
      <c r="B32" s="5" t="n">
        <v>597248</v>
      </c>
      <c r="C32" s="5" t="n">
        <v>521119</v>
      </c>
    </row>
    <row r="33" spans="1:3">
      <c r="A33" s="4" t="s">
        <v>60</v>
      </c>
      <c r="B33" s="5" t="n">
        <v>-573</v>
      </c>
      <c r="C33" s="5" t="n">
        <v>-324</v>
      </c>
    </row>
    <row r="34" spans="1:3">
      <c r="A34" s="4" t="s">
        <v>61</v>
      </c>
      <c r="B34" s="5" t="n">
        <v>-278622</v>
      </c>
      <c r="C34" s="5" t="n">
        <v>-305484</v>
      </c>
    </row>
    <row r="35" spans="1:3">
      <c r="A35" s="4" t="s">
        <v>62</v>
      </c>
      <c r="B35" s="5" t="n">
        <v>317847</v>
      </c>
      <c r="C35" s="5" t="n">
        <v>215104</v>
      </c>
    </row>
    <row r="36" spans="1:3">
      <c r="A36" s="4" t="s">
        <v>63</v>
      </c>
      <c r="B36" s="7" t="n">
        <v>959528</v>
      </c>
      <c r="C36" s="7" t="n">
        <v>443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44</v>
      </c>
      <c r="B9"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1551</v>
      </c>
      <c r="C3" s="7" t="n">
        <v>1728</v>
      </c>
    </row>
    <row r="4" spans="1:3">
      <c r="A4" s="4" t="s">
        <v>67</v>
      </c>
      <c r="B4" s="8" t="n">
        <v>0.001</v>
      </c>
      <c r="C4" s="8" t="n">
        <v>0.001</v>
      </c>
    </row>
    <row r="5" spans="1:3">
      <c r="A5" s="4" t="s">
        <v>68</v>
      </c>
      <c r="B5" s="5" t="n">
        <v>100000000</v>
      </c>
      <c r="C5" s="5" t="n">
        <v>100000000</v>
      </c>
    </row>
    <row r="6" spans="1:3">
      <c r="A6" s="4" t="s">
        <v>69</v>
      </c>
      <c r="B6" s="5" t="n">
        <v>57199000</v>
      </c>
      <c r="C6" s="5" t="n">
        <v>56213000</v>
      </c>
    </row>
    <row r="7" spans="1:3">
      <c r="A7" s="4" t="s">
        <v>70</v>
      </c>
      <c r="B7" s="5" t="n">
        <v>56939000</v>
      </c>
      <c r="C7" s="5" t="n">
        <v>55953000</v>
      </c>
    </row>
    <row r="8" spans="1:3">
      <c r="A8" s="4" t="s">
        <v>71</v>
      </c>
      <c r="B8" s="5" t="n">
        <v>260000</v>
      </c>
      <c r="C8" s="5" t="n">
        <v>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1</v>
      </c>
      <c r="B1" s="2" t="s">
        <v>2</v>
      </c>
      <c r="C1" s="2" t="s">
        <v>232</v>
      </c>
    </row>
    <row r="2" spans="1:3">
      <c r="A2" s="4" t="s">
        <v>233</v>
      </c>
    </row>
    <row r="3" spans="1:3">
      <c r="A3" s="3" t="s">
        <v>234</v>
      </c>
    </row>
    <row r="4" spans="1:3">
      <c r="A4" s="4" t="s">
        <v>235</v>
      </c>
      <c r="B4" s="4" t="s">
        <v>236</v>
      </c>
      <c r="C4" s="4" t="s">
        <v>2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237</v>
      </c>
      <c r="B1" s="2" t="s">
        <v>238</v>
      </c>
      <c r="C1" s="2" t="s">
        <v>239</v>
      </c>
      <c r="D1" s="2" t="s">
        <v>240</v>
      </c>
      <c r="E1" s="2" t="s">
        <v>241</v>
      </c>
      <c r="F1" s="2" t="s">
        <v>239</v>
      </c>
      <c r="G1" s="2" t="s">
        <v>242</v>
      </c>
    </row>
    <row r="2" spans="1:7">
      <c r="A2" s="3" t="s">
        <v>243</v>
      </c>
    </row>
    <row r="3" spans="1:7">
      <c r="A3" s="4" t="s">
        <v>244</v>
      </c>
      <c r="G3" s="7" t="n">
        <v>0</v>
      </c>
    </row>
    <row r="4" spans="1:7">
      <c r="A4" s="4" t="s">
        <v>245</v>
      </c>
    </row>
    <row r="5" spans="1:7">
      <c r="A5" s="3" t="s">
        <v>243</v>
      </c>
    </row>
    <row r="6" spans="1:7">
      <c r="A6" s="4" t="s">
        <v>246</v>
      </c>
      <c r="B6" s="10" t="n">
        <v>104</v>
      </c>
      <c r="C6" s="7" t="n">
        <v>900000</v>
      </c>
    </row>
    <row r="7" spans="1:7">
      <c r="A7" s="4" t="s">
        <v>247</v>
      </c>
    </row>
    <row r="8" spans="1:7">
      <c r="A8" s="3" t="s">
        <v>243</v>
      </c>
    </row>
    <row r="9" spans="1:7">
      <c r="A9" s="4" t="s">
        <v>246</v>
      </c>
      <c r="D9" s="10" t="n">
        <v>396</v>
      </c>
      <c r="E9" s="7" t="n">
        <v>3600000</v>
      </c>
    </row>
    <row r="10" spans="1:7">
      <c r="A10" s="4" t="s">
        <v>248</v>
      </c>
    </row>
    <row r="11" spans="1:7">
      <c r="A11" s="3" t="s">
        <v>243</v>
      </c>
    </row>
    <row r="12" spans="1:7">
      <c r="A12" s="4" t="s">
        <v>249</v>
      </c>
      <c r="G12" s="4" t="s">
        <v>250</v>
      </c>
    </row>
    <row r="13" spans="1:7">
      <c r="A13" s="4" t="s">
        <v>251</v>
      </c>
    </row>
    <row r="14" spans="1:7">
      <c r="A14" s="3" t="s">
        <v>243</v>
      </c>
    </row>
    <row r="15" spans="1:7">
      <c r="A15" s="4" t="s">
        <v>252</v>
      </c>
      <c r="D15" s="4" t="s">
        <v>253</v>
      </c>
      <c r="E15" s="4" t="s">
        <v>253</v>
      </c>
    </row>
    <row r="16" spans="1:7">
      <c r="A16" s="4" t="s">
        <v>254</v>
      </c>
    </row>
    <row r="17" spans="1:7">
      <c r="A17" s="3" t="s">
        <v>243</v>
      </c>
    </row>
    <row r="18" spans="1:7">
      <c r="A18" s="4" t="s">
        <v>255</v>
      </c>
      <c r="B18" s="10" t="n">
        <v>156</v>
      </c>
      <c r="F18" s="7" t="n">
        <v>1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73</v>
      </c>
    </row>
    <row r="2" spans="1:2">
      <c r="B2" s="2" t="s">
        <v>242</v>
      </c>
    </row>
    <row r="3" spans="1:2">
      <c r="A3" s="3" t="s">
        <v>257</v>
      </c>
    </row>
    <row r="4" spans="1:2">
      <c r="A4" s="4" t="s">
        <v>258</v>
      </c>
      <c r="B4" s="7" t="n">
        <v>0</v>
      </c>
    </row>
    <row r="5" spans="1:2">
      <c r="A5" s="4" t="s">
        <v>259</v>
      </c>
      <c r="B5" s="5" t="n">
        <v>3596</v>
      </c>
    </row>
    <row r="6" spans="1:2">
      <c r="A6" s="4" t="s">
        <v>92</v>
      </c>
      <c r="B6" s="5" t="n">
        <v>-197</v>
      </c>
    </row>
    <row r="7" spans="1:2">
      <c r="A7" s="4" t="s">
        <v>260</v>
      </c>
      <c r="B7" s="7" t="n">
        <v>3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1</v>
      </c>
      <c r="B1" s="2" t="s">
        <v>73</v>
      </c>
      <c r="C1" s="2" t="s">
        <v>1</v>
      </c>
    </row>
    <row r="2" spans="1:5">
      <c r="B2" s="2" t="s">
        <v>2</v>
      </c>
      <c r="C2" s="2" t="s">
        <v>2</v>
      </c>
      <c r="D2" s="2" t="s">
        <v>262</v>
      </c>
      <c r="E2" s="2" t="s">
        <v>27</v>
      </c>
    </row>
    <row r="3" spans="1:5">
      <c r="A3" s="3" t="s">
        <v>263</v>
      </c>
    </row>
    <row r="4" spans="1:5">
      <c r="A4" s="4" t="s">
        <v>264</v>
      </c>
      <c r="B4" s="4" t="s">
        <v>265</v>
      </c>
      <c r="C4" s="4" t="s">
        <v>265</v>
      </c>
    </row>
    <row r="5" spans="1:5">
      <c r="A5" s="4" t="s">
        <v>266</v>
      </c>
      <c r="B5" s="7" t="n">
        <v>-278622000</v>
      </c>
      <c r="C5" s="7" t="n">
        <v>-278622000</v>
      </c>
      <c r="E5" s="7" t="n">
        <v>-305484000</v>
      </c>
    </row>
    <row r="6" spans="1:5">
      <c r="A6" s="4" t="s">
        <v>267</v>
      </c>
      <c r="C6" s="5" t="n">
        <v>0</v>
      </c>
    </row>
    <row r="7" spans="1:5">
      <c r="A7" s="4" t="s">
        <v>268</v>
      </c>
      <c r="B7" s="5" t="n">
        <v>83200000</v>
      </c>
      <c r="C7" s="5" t="n">
        <v>131500000</v>
      </c>
    </row>
    <row r="8" spans="1:5">
      <c r="A8" s="4" t="s">
        <v>269</v>
      </c>
      <c r="B8" s="5" t="n">
        <v>6100000</v>
      </c>
      <c r="C8" s="5" t="n">
        <v>11800000</v>
      </c>
    </row>
    <row r="9" spans="1:5">
      <c r="A9" s="4" t="s">
        <v>270</v>
      </c>
      <c r="B9" s="5" t="n">
        <v>1700000</v>
      </c>
      <c r="C9" s="5" t="n">
        <v>3200000</v>
      </c>
    </row>
    <row r="10" spans="1:5">
      <c r="A10" s="4" t="s">
        <v>271</v>
      </c>
    </row>
    <row r="11" spans="1:5">
      <c r="A11" s="3" t="s">
        <v>263</v>
      </c>
    </row>
    <row r="12" spans="1:5">
      <c r="A12" s="4" t="s">
        <v>266</v>
      </c>
      <c r="B12" s="7" t="n">
        <v>46773000</v>
      </c>
      <c r="C12" s="7" t="n">
        <v>46773000</v>
      </c>
      <c r="D12" s="7" t="n">
        <v>40800000</v>
      </c>
    </row>
    <row r="13" spans="1:5">
      <c r="A13" s="4" t="s">
        <v>272</v>
      </c>
      <c r="D13" s="7" t="n">
        <v>406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3</v>
      </c>
      <c r="B1" s="2" t="s">
        <v>73</v>
      </c>
      <c r="D1" s="2" t="s">
        <v>1</v>
      </c>
    </row>
    <row r="2" spans="1:7">
      <c r="B2" s="2" t="s">
        <v>2</v>
      </c>
      <c r="C2" s="2" t="s">
        <v>74</v>
      </c>
      <c r="D2" s="2" t="s">
        <v>2</v>
      </c>
      <c r="E2" s="2" t="s">
        <v>74</v>
      </c>
      <c r="F2" s="2" t="s">
        <v>262</v>
      </c>
      <c r="G2" s="2" t="s">
        <v>27</v>
      </c>
    </row>
    <row r="3" spans="1:7">
      <c r="A3" s="3" t="s">
        <v>274</v>
      </c>
    </row>
    <row r="4" spans="1:7">
      <c r="A4" s="4" t="s">
        <v>275</v>
      </c>
      <c r="B4" s="7" t="n">
        <v>23409</v>
      </c>
      <c r="D4" s="7" t="n">
        <v>23409</v>
      </c>
      <c r="G4" s="7" t="n">
        <v>0</v>
      </c>
    </row>
    <row r="5" spans="1:7">
      <c r="A5" s="4" t="s">
        <v>39</v>
      </c>
      <c r="B5" s="5" t="n">
        <v>22731</v>
      </c>
      <c r="D5" s="5" t="n">
        <v>22731</v>
      </c>
      <c r="G5" s="5" t="n">
        <v>0</v>
      </c>
    </row>
    <row r="6" spans="1:7">
      <c r="A6" s="3" t="s">
        <v>276</v>
      </c>
    </row>
    <row r="7" spans="1:7">
      <c r="A7" s="4" t="s">
        <v>277</v>
      </c>
      <c r="B7" s="5" t="n">
        <v>181764</v>
      </c>
      <c r="D7" s="5" t="n">
        <v>181764</v>
      </c>
      <c r="F7" s="7" t="n">
        <v>188860</v>
      </c>
      <c r="G7" s="5" t="n">
        <v>189633</v>
      </c>
    </row>
    <row r="8" spans="1:7">
      <c r="A8" s="4" t="s">
        <v>50</v>
      </c>
      <c r="B8" s="5" t="n">
        <v>8917</v>
      </c>
      <c r="D8" s="5" t="n">
        <v>8917</v>
      </c>
      <c r="F8" s="5" t="n">
        <v>1182</v>
      </c>
      <c r="G8" s="5" t="n">
        <v>649</v>
      </c>
    </row>
    <row r="9" spans="1:7">
      <c r="A9" s="3" t="s">
        <v>278</v>
      </c>
    </row>
    <row r="10" spans="1:7">
      <c r="A10" s="4" t="s">
        <v>61</v>
      </c>
      <c r="B10" s="5" t="n">
        <v>-278622</v>
      </c>
      <c r="D10" s="5" t="n">
        <v>-278622</v>
      </c>
      <c r="G10" s="7" t="n">
        <v>-305484</v>
      </c>
    </row>
    <row r="11" spans="1:7">
      <c r="A11" s="3" t="s">
        <v>75</v>
      </c>
    </row>
    <row r="12" spans="1:7">
      <c r="A12" s="4" t="s">
        <v>76</v>
      </c>
      <c r="B12" s="5" t="n">
        <v>114896</v>
      </c>
      <c r="C12" s="7" t="n">
        <v>84685</v>
      </c>
      <c r="D12" s="5" t="n">
        <v>223117</v>
      </c>
      <c r="E12" s="7" t="n">
        <v>164783</v>
      </c>
    </row>
    <row r="13" spans="1:7">
      <c r="A13" s="4" t="s">
        <v>81</v>
      </c>
      <c r="B13" s="5" t="n">
        <v>61142</v>
      </c>
      <c r="C13" s="5" t="n">
        <v>51261</v>
      </c>
      <c r="D13" s="5" t="n">
        <v>118630</v>
      </c>
      <c r="E13" s="5" t="n">
        <v>100622</v>
      </c>
    </row>
    <row r="14" spans="1:7">
      <c r="A14" s="4" t="s">
        <v>84</v>
      </c>
      <c r="B14" s="5" t="n">
        <v>-5535</v>
      </c>
      <c r="C14" s="5" t="n">
        <v>-14841</v>
      </c>
      <c r="D14" s="5" t="n">
        <v>-9166</v>
      </c>
      <c r="E14" s="5" t="n">
        <v>-31289</v>
      </c>
    </row>
    <row r="15" spans="1:7">
      <c r="A15" s="4" t="s">
        <v>93</v>
      </c>
      <c r="B15" s="7" t="n">
        <v>-8336</v>
      </c>
      <c r="C15" s="7" t="n">
        <v>-14691</v>
      </c>
      <c r="D15" s="7" t="n">
        <v>-13951</v>
      </c>
      <c r="E15" s="7" t="n">
        <v>-30625</v>
      </c>
    </row>
    <row r="16" spans="1:7">
      <c r="A16" s="4" t="s">
        <v>94</v>
      </c>
      <c r="B16" s="9" t="n">
        <v>-0.15</v>
      </c>
      <c r="C16" s="9" t="n">
        <v>-0.27</v>
      </c>
      <c r="D16" s="9" t="n">
        <v>-0.25</v>
      </c>
      <c r="E16" s="9" t="n">
        <v>-0.57</v>
      </c>
    </row>
    <row r="17" spans="1:7">
      <c r="A17" s="3" t="s">
        <v>136</v>
      </c>
    </row>
    <row r="18" spans="1:7">
      <c r="A18" s="4" t="s">
        <v>105</v>
      </c>
      <c r="D18" s="7" t="n">
        <v>24823</v>
      </c>
      <c r="E18" s="7" t="n">
        <v>11553</v>
      </c>
    </row>
    <row r="19" spans="1:7">
      <c r="A19" s="4" t="s">
        <v>33</v>
      </c>
      <c r="D19" s="5" t="n">
        <v>-17415</v>
      </c>
      <c r="E19" s="7" t="n">
        <v>0</v>
      </c>
    </row>
    <row r="20" spans="1:7">
      <c r="A20" s="4" t="s">
        <v>114</v>
      </c>
      <c r="D20" s="5" t="n">
        <v>58214</v>
      </c>
    </row>
    <row r="21" spans="1:7">
      <c r="A21" s="4" t="s">
        <v>279</v>
      </c>
    </row>
    <row r="22" spans="1:7">
      <c r="A22" s="3" t="s">
        <v>274</v>
      </c>
    </row>
    <row r="23" spans="1:7">
      <c r="A23" s="4" t="s">
        <v>275</v>
      </c>
      <c r="B23" s="7" t="n">
        <v>0</v>
      </c>
      <c r="D23" s="5" t="n">
        <v>0</v>
      </c>
    </row>
    <row r="24" spans="1:7">
      <c r="A24" s="4" t="s">
        <v>39</v>
      </c>
      <c r="B24" s="5" t="n">
        <v>0</v>
      </c>
      <c r="D24" s="5" t="n">
        <v>0</v>
      </c>
    </row>
    <row r="25" spans="1:7">
      <c r="A25" s="3" t="s">
        <v>276</v>
      </c>
    </row>
    <row r="26" spans="1:7">
      <c r="A26" s="4" t="s">
        <v>277</v>
      </c>
      <c r="B26" s="5" t="n">
        <v>182462</v>
      </c>
      <c r="D26" s="5" t="n">
        <v>182462</v>
      </c>
    </row>
    <row r="27" spans="1:7">
      <c r="A27" s="4" t="s">
        <v>50</v>
      </c>
      <c r="B27" s="5" t="n">
        <v>8837</v>
      </c>
      <c r="D27" s="5" t="n">
        <v>8837</v>
      </c>
    </row>
    <row r="28" spans="1:7">
      <c r="A28" s="3" t="s">
        <v>278</v>
      </c>
    </row>
    <row r="29" spans="1:7">
      <c r="A29" s="4" t="s">
        <v>61</v>
      </c>
      <c r="B29" s="5" t="n">
        <v>-325395</v>
      </c>
      <c r="D29" s="5" t="n">
        <v>-325395</v>
      </c>
    </row>
    <row r="30" spans="1:7">
      <c r="A30" s="3" t="s">
        <v>75</v>
      </c>
    </row>
    <row r="31" spans="1:7">
      <c r="A31" s="4" t="s">
        <v>76</v>
      </c>
      <c r="B31" s="5" t="n">
        <v>114483</v>
      </c>
      <c r="D31" s="5" t="n">
        <v>222736</v>
      </c>
    </row>
    <row r="32" spans="1:7">
      <c r="A32" s="4" t="s">
        <v>81</v>
      </c>
      <c r="B32" s="5" t="n">
        <v>65009</v>
      </c>
      <c r="D32" s="5" t="n">
        <v>124207</v>
      </c>
    </row>
    <row r="33" spans="1:7">
      <c r="A33" s="4" t="s">
        <v>84</v>
      </c>
      <c r="B33" s="5" t="n">
        <v>-9815</v>
      </c>
      <c r="D33" s="5" t="n">
        <v>-15124</v>
      </c>
    </row>
    <row r="34" spans="1:7">
      <c r="A34" s="4" t="s">
        <v>93</v>
      </c>
      <c r="B34" s="7" t="n">
        <v>-12616</v>
      </c>
      <c r="D34" s="7" t="n">
        <v>-19909</v>
      </c>
    </row>
    <row r="35" spans="1:7">
      <c r="A35" s="4" t="s">
        <v>94</v>
      </c>
      <c r="B35" s="9" t="n">
        <v>-0.22</v>
      </c>
      <c r="D35" s="9" t="n">
        <v>-0.35</v>
      </c>
    </row>
    <row r="36" spans="1:7">
      <c r="A36" s="3" t="s">
        <v>136</v>
      </c>
    </row>
    <row r="37" spans="1:7">
      <c r="A37" s="4" t="s">
        <v>105</v>
      </c>
      <c r="D37" s="7" t="n">
        <v>12985</v>
      </c>
    </row>
    <row r="38" spans="1:7">
      <c r="A38" s="4" t="s">
        <v>33</v>
      </c>
      <c r="D38" s="5" t="n">
        <v>0</v>
      </c>
    </row>
    <row r="39" spans="1:7">
      <c r="A39" s="4" t="s">
        <v>114</v>
      </c>
      <c r="D39" s="5" t="n">
        <v>58214</v>
      </c>
    </row>
    <row r="40" spans="1:7">
      <c r="A40" s="4" t="s">
        <v>280</v>
      </c>
    </row>
    <row r="41" spans="1:7">
      <c r="A41" s="3" t="s">
        <v>274</v>
      </c>
    </row>
    <row r="42" spans="1:7">
      <c r="A42" s="4" t="s">
        <v>275</v>
      </c>
      <c r="B42" s="7" t="n">
        <v>23409</v>
      </c>
      <c r="D42" s="5" t="n">
        <v>23409</v>
      </c>
    </row>
    <row r="43" spans="1:7">
      <c r="A43" s="4" t="s">
        <v>39</v>
      </c>
      <c r="B43" s="5" t="n">
        <v>22731</v>
      </c>
      <c r="D43" s="5" t="n">
        <v>22731</v>
      </c>
    </row>
    <row r="44" spans="1:7">
      <c r="A44" s="3" t="s">
        <v>276</v>
      </c>
    </row>
    <row r="45" spans="1:7">
      <c r="A45" s="4" t="s">
        <v>277</v>
      </c>
      <c r="B45" s="5" t="n">
        <v>-698</v>
      </c>
      <c r="D45" s="5" t="n">
        <v>-698</v>
      </c>
    </row>
    <row r="46" spans="1:7">
      <c r="A46" s="4" t="s">
        <v>50</v>
      </c>
      <c r="B46" s="5" t="n">
        <v>80</v>
      </c>
      <c r="D46" s="5" t="n">
        <v>80</v>
      </c>
    </row>
    <row r="47" spans="1:7">
      <c r="A47" s="3" t="s">
        <v>278</v>
      </c>
    </row>
    <row r="48" spans="1:7">
      <c r="A48" s="4" t="s">
        <v>61</v>
      </c>
      <c r="B48" s="5" t="n">
        <v>46773</v>
      </c>
      <c r="D48" s="5" t="n">
        <v>46773</v>
      </c>
      <c r="F48" s="7" t="n">
        <v>40800</v>
      </c>
    </row>
    <row r="49" spans="1:7">
      <c r="A49" s="3" t="s">
        <v>75</v>
      </c>
    </row>
    <row r="50" spans="1:7">
      <c r="A50" s="4" t="s">
        <v>76</v>
      </c>
      <c r="B50" s="5" t="n">
        <v>413</v>
      </c>
      <c r="D50" s="5" t="n">
        <v>381</v>
      </c>
    </row>
    <row r="51" spans="1:7">
      <c r="A51" s="4" t="s">
        <v>81</v>
      </c>
      <c r="B51" s="5" t="n">
        <v>-3867</v>
      </c>
      <c r="D51" s="5" t="n">
        <v>-5577</v>
      </c>
    </row>
    <row r="52" spans="1:7">
      <c r="A52" s="4" t="s">
        <v>84</v>
      </c>
      <c r="B52" s="5" t="n">
        <v>4280</v>
      </c>
      <c r="D52" s="5" t="n">
        <v>5958</v>
      </c>
    </row>
    <row r="53" spans="1:7">
      <c r="A53" s="4" t="s">
        <v>93</v>
      </c>
      <c r="B53" s="7" t="n">
        <v>4280</v>
      </c>
      <c r="D53" s="7" t="n">
        <v>5958</v>
      </c>
    </row>
    <row r="54" spans="1:7">
      <c r="A54" s="4" t="s">
        <v>94</v>
      </c>
      <c r="B54" s="9" t="n">
        <v>0.07000000000000001</v>
      </c>
      <c r="D54" s="9" t="n">
        <v>0.1</v>
      </c>
    </row>
    <row r="55" spans="1:7">
      <c r="A55" s="3" t="s">
        <v>136</v>
      </c>
    </row>
    <row r="56" spans="1:7">
      <c r="A56" s="4" t="s">
        <v>105</v>
      </c>
      <c r="D56" s="7" t="n">
        <v>11838</v>
      </c>
    </row>
    <row r="57" spans="1:7">
      <c r="A57" s="4" t="s">
        <v>33</v>
      </c>
      <c r="D57" s="5" t="n">
        <v>-17415</v>
      </c>
    </row>
    <row r="58" spans="1:7">
      <c r="A58" s="4" t="s">
        <v>114</v>
      </c>
      <c r="D58"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1</v>
      </c>
      <c r="B1" s="2" t="s">
        <v>2</v>
      </c>
      <c r="C1" s="2" t="s">
        <v>262</v>
      </c>
      <c r="D1" s="2" t="s">
        <v>27</v>
      </c>
    </row>
    <row r="2" spans="1:4">
      <c r="A2" s="3" t="s">
        <v>145</v>
      </c>
    </row>
    <row r="3" spans="1:4">
      <c r="A3" s="4" t="s">
        <v>277</v>
      </c>
      <c r="B3" s="7" t="n">
        <v>181764</v>
      </c>
      <c r="C3" s="7" t="n">
        <v>188860</v>
      </c>
      <c r="D3" s="7" t="n">
        <v>189633</v>
      </c>
    </row>
    <row r="4" spans="1:4">
      <c r="A4" s="4" t="s">
        <v>50</v>
      </c>
      <c r="B4" s="7" t="n">
        <v>8917</v>
      </c>
      <c r="C4" s="7" t="n">
        <v>1182</v>
      </c>
      <c r="D4" s="7" t="n">
        <v>6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42</v>
      </c>
    </row>
    <row r="2" spans="1:2">
      <c r="A2" s="3" t="s">
        <v>145</v>
      </c>
    </row>
    <row r="3" spans="1:2">
      <c r="A3" s="4" t="s">
        <v>283</v>
      </c>
      <c r="B3" s="11" t="n">
        <v>358.2</v>
      </c>
    </row>
    <row r="4" spans="1:2">
      <c r="A4" s="4" t="s">
        <v>284</v>
      </c>
    </row>
    <row r="5" spans="1:2">
      <c r="A5" s="3" t="s">
        <v>285</v>
      </c>
    </row>
    <row r="6" spans="1:2">
      <c r="A6" s="4" t="s">
        <v>286</v>
      </c>
      <c r="B6" s="4" t="s">
        <v>287</v>
      </c>
    </row>
    <row r="7" spans="1:2">
      <c r="A7" s="4" t="s">
        <v>288</v>
      </c>
      <c r="B7" s="4" t="s">
        <v>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291</v>
      </c>
    </row>
    <row r="3" spans="1:3">
      <c r="A3" s="4" t="s">
        <v>292</v>
      </c>
      <c r="B3" s="7" t="n">
        <v>652973</v>
      </c>
      <c r="C3" s="7" t="n">
        <v>192007</v>
      </c>
    </row>
    <row r="4" spans="1:3">
      <c r="A4" s="4" t="s">
        <v>29</v>
      </c>
    </row>
    <row r="5" spans="1:3">
      <c r="A5" s="3" t="s">
        <v>291</v>
      </c>
    </row>
    <row r="6" spans="1:3">
      <c r="A6" s="4" t="s">
        <v>292</v>
      </c>
      <c r="B6" s="5" t="n">
        <v>110459</v>
      </c>
      <c r="C6" s="5" t="n">
        <v>68364</v>
      </c>
    </row>
    <row r="7" spans="1:3">
      <c r="A7" s="4" t="s">
        <v>30</v>
      </c>
    </row>
    <row r="8" spans="1:3">
      <c r="A8" s="3" t="s">
        <v>291</v>
      </c>
    </row>
    <row r="9" spans="1:3">
      <c r="A9" s="4" t="s">
        <v>292</v>
      </c>
      <c r="B9" s="5" t="n">
        <v>534311</v>
      </c>
      <c r="C9" s="5" t="n">
        <v>115441</v>
      </c>
    </row>
    <row r="10" spans="1:3">
      <c r="A10" s="4" t="s">
        <v>36</v>
      </c>
    </row>
    <row r="11" spans="1:3">
      <c r="A11" s="3" t="s">
        <v>291</v>
      </c>
    </row>
    <row r="12" spans="1:3">
      <c r="A12" s="4" t="s">
        <v>292</v>
      </c>
      <c r="B12" s="5" t="n">
        <v>8203</v>
      </c>
      <c r="C12" s="5" t="n">
        <v>8202</v>
      </c>
    </row>
    <row r="13" spans="1:3">
      <c r="A13" s="4" t="s">
        <v>293</v>
      </c>
    </row>
    <row r="14" spans="1:3">
      <c r="A14" s="3" t="s">
        <v>291</v>
      </c>
    </row>
    <row r="15" spans="1:3">
      <c r="A15" s="4" t="s">
        <v>292</v>
      </c>
      <c r="B15" s="5" t="n">
        <v>105478</v>
      </c>
      <c r="C15" s="5" t="n">
        <v>38458</v>
      </c>
    </row>
    <row r="16" spans="1:3">
      <c r="A16" s="4" t="s">
        <v>294</v>
      </c>
    </row>
    <row r="17" spans="1:3">
      <c r="A17" s="3" t="s">
        <v>291</v>
      </c>
    </row>
    <row r="18" spans="1:3">
      <c r="A18" s="4" t="s">
        <v>292</v>
      </c>
      <c r="B18" s="5" t="n">
        <v>4981</v>
      </c>
      <c r="C18" s="5" t="n">
        <v>21710</v>
      </c>
    </row>
    <row r="19" spans="1:3">
      <c r="A19" s="4" t="s">
        <v>295</v>
      </c>
    </row>
    <row r="20" spans="1:3">
      <c r="A20" s="3" t="s">
        <v>291</v>
      </c>
    </row>
    <row r="21" spans="1:3">
      <c r="A21" s="4" t="s">
        <v>292</v>
      </c>
      <c r="B21" s="5" t="n">
        <v>45873</v>
      </c>
      <c r="C21" s="5" t="n">
        <v>21699</v>
      </c>
    </row>
    <row r="22" spans="1:3">
      <c r="A22" s="4" t="s">
        <v>296</v>
      </c>
    </row>
    <row r="23" spans="1:3">
      <c r="A23" s="3" t="s">
        <v>291</v>
      </c>
    </row>
    <row r="24" spans="1:3">
      <c r="A24" s="4" t="s">
        <v>292</v>
      </c>
      <c r="B24" s="5" t="n">
        <v>29256</v>
      </c>
      <c r="C24" s="5" t="n">
        <v>20492</v>
      </c>
    </row>
    <row r="25" spans="1:3">
      <c r="A25" s="4" t="s">
        <v>297</v>
      </c>
    </row>
    <row r="26" spans="1:3">
      <c r="A26" s="3" t="s">
        <v>291</v>
      </c>
    </row>
    <row r="27" spans="1:3">
      <c r="A27" s="4" t="s">
        <v>292</v>
      </c>
      <c r="C27" s="5" t="n">
        <v>2698</v>
      </c>
    </row>
    <row r="28" spans="1:3">
      <c r="A28" s="4" t="s">
        <v>298</v>
      </c>
    </row>
    <row r="29" spans="1:3">
      <c r="A29" s="3" t="s">
        <v>291</v>
      </c>
    </row>
    <row r="30" spans="1:3">
      <c r="A30" s="4" t="s">
        <v>292</v>
      </c>
      <c r="B30" s="5" t="n">
        <v>409793</v>
      </c>
      <c r="C30" s="5" t="n">
        <v>40187</v>
      </c>
    </row>
    <row r="31" spans="1:3">
      <c r="A31" s="4" t="s">
        <v>299</v>
      </c>
    </row>
    <row r="32" spans="1:3">
      <c r="A32" s="3" t="s">
        <v>291</v>
      </c>
    </row>
    <row r="33" spans="1:3">
      <c r="A33" s="4" t="s">
        <v>292</v>
      </c>
      <c r="C33" s="5" t="n">
        <v>5498</v>
      </c>
    </row>
    <row r="34" spans="1:3">
      <c r="A34" s="4" t="s">
        <v>300</v>
      </c>
    </row>
    <row r="35" spans="1:3">
      <c r="A35" s="3" t="s">
        <v>291</v>
      </c>
    </row>
    <row r="36" spans="1:3">
      <c r="A36" s="4" t="s">
        <v>292</v>
      </c>
      <c r="B36" s="5" t="n">
        <v>30994</v>
      </c>
      <c r="C36" s="5" t="n">
        <v>23269</v>
      </c>
    </row>
    <row r="37" spans="1:3">
      <c r="A37" s="4" t="s">
        <v>301</v>
      </c>
    </row>
    <row r="38" spans="1:3">
      <c r="A38" s="3" t="s">
        <v>291</v>
      </c>
    </row>
    <row r="39" spans="1:3">
      <c r="A39" s="4" t="s">
        <v>292</v>
      </c>
      <c r="B39" s="5" t="n">
        <v>18395</v>
      </c>
      <c r="C39" s="5" t="n">
        <v>9794</v>
      </c>
    </row>
    <row r="40" spans="1:3">
      <c r="A40" s="4" t="s">
        <v>302</v>
      </c>
    </row>
    <row r="41" spans="1:3">
      <c r="A41" s="3" t="s">
        <v>291</v>
      </c>
    </row>
    <row r="42" spans="1:3">
      <c r="A42" s="4" t="s">
        <v>292</v>
      </c>
      <c r="B42" s="5" t="n">
        <v>8203</v>
      </c>
      <c r="C42" s="5" t="n">
        <v>8202</v>
      </c>
    </row>
    <row r="43" spans="1:3">
      <c r="A43" s="12" t="n">
        <v>1</v>
      </c>
    </row>
    <row r="44" spans="1:3">
      <c r="A44" s="3" t="s">
        <v>291</v>
      </c>
    </row>
    <row r="45" spans="1:3">
      <c r="A45" s="4" t="s">
        <v>292</v>
      </c>
      <c r="B45" s="5" t="n">
        <v>523474</v>
      </c>
      <c r="C45" s="5" t="n">
        <v>89545</v>
      </c>
    </row>
    <row r="46" spans="1:3">
      <c r="A46" s="4" t="s">
        <v>303</v>
      </c>
    </row>
    <row r="47" spans="1:3">
      <c r="A47" s="3" t="s">
        <v>291</v>
      </c>
    </row>
    <row r="48" spans="1:3">
      <c r="A48" s="4" t="s">
        <v>292</v>
      </c>
      <c r="B48" s="5" t="n">
        <v>105478</v>
      </c>
      <c r="C48" s="5" t="n">
        <v>38458</v>
      </c>
    </row>
    <row r="49" spans="1:3">
      <c r="A49" s="4" t="s">
        <v>304</v>
      </c>
    </row>
    <row r="50" spans="1:3">
      <c r="A50" s="3" t="s">
        <v>291</v>
      </c>
    </row>
    <row r="51" spans="1:3">
      <c r="A51" s="4" t="s">
        <v>292</v>
      </c>
      <c r="B51" s="5" t="n">
        <v>0</v>
      </c>
      <c r="C51" s="5" t="n">
        <v>0</v>
      </c>
    </row>
    <row r="52" spans="1:3">
      <c r="A52" s="4" t="s">
        <v>305</v>
      </c>
    </row>
    <row r="53" spans="1:3">
      <c r="A53" s="3" t="s">
        <v>291</v>
      </c>
    </row>
    <row r="54" spans="1:3">
      <c r="A54" s="4" t="s">
        <v>292</v>
      </c>
      <c r="B54" s="5" t="n">
        <v>0</v>
      </c>
      <c r="C54" s="5" t="n">
        <v>0</v>
      </c>
    </row>
    <row r="55" spans="1:3">
      <c r="A55" s="4" t="s">
        <v>306</v>
      </c>
    </row>
    <row r="56" spans="1:3">
      <c r="A56" s="3" t="s">
        <v>291</v>
      </c>
    </row>
    <row r="57" spans="1:3">
      <c r="A57" s="4" t="s">
        <v>292</v>
      </c>
      <c r="B57" s="5" t="n">
        <v>0</v>
      </c>
      <c r="C57" s="5" t="n">
        <v>0</v>
      </c>
    </row>
    <row r="58" spans="1:3">
      <c r="A58" s="4" t="s">
        <v>307</v>
      </c>
    </row>
    <row r="59" spans="1:3">
      <c r="A59" s="3" t="s">
        <v>291</v>
      </c>
    </row>
    <row r="60" spans="1:3">
      <c r="A60" s="4" t="s">
        <v>292</v>
      </c>
      <c r="C60" s="5" t="n">
        <v>2698</v>
      </c>
    </row>
    <row r="61" spans="1:3">
      <c r="A61" s="4" t="s">
        <v>308</v>
      </c>
    </row>
    <row r="62" spans="1:3">
      <c r="A62" s="3" t="s">
        <v>291</v>
      </c>
    </row>
    <row r="63" spans="1:3">
      <c r="A63" s="4" t="s">
        <v>292</v>
      </c>
      <c r="B63" s="5" t="n">
        <v>409793</v>
      </c>
      <c r="C63" s="5" t="n">
        <v>40187</v>
      </c>
    </row>
    <row r="64" spans="1:3">
      <c r="A64" s="4" t="s">
        <v>309</v>
      </c>
    </row>
    <row r="65" spans="1:3">
      <c r="A65" s="3" t="s">
        <v>291</v>
      </c>
    </row>
    <row r="66" spans="1:3">
      <c r="A66" s="4" t="s">
        <v>292</v>
      </c>
      <c r="C66" s="5" t="n">
        <v>0</v>
      </c>
    </row>
    <row r="67" spans="1:3">
      <c r="A67" s="4" t="s">
        <v>310</v>
      </c>
    </row>
    <row r="68" spans="1:3">
      <c r="A68" s="3" t="s">
        <v>291</v>
      </c>
    </row>
    <row r="69" spans="1:3">
      <c r="A69" s="4" t="s">
        <v>292</v>
      </c>
      <c r="B69" s="5" t="n">
        <v>0</v>
      </c>
      <c r="C69" s="5" t="n">
        <v>0</v>
      </c>
    </row>
    <row r="70" spans="1:3">
      <c r="A70" s="4" t="s">
        <v>311</v>
      </c>
    </row>
    <row r="71" spans="1:3">
      <c r="A71" s="3" t="s">
        <v>291</v>
      </c>
    </row>
    <row r="72" spans="1:3">
      <c r="A72" s="4" t="s">
        <v>292</v>
      </c>
      <c r="B72" s="5" t="n">
        <v>0</v>
      </c>
      <c r="C72" s="5" t="n">
        <v>0</v>
      </c>
    </row>
    <row r="73" spans="1:3">
      <c r="A73" s="4" t="s">
        <v>312</v>
      </c>
    </row>
    <row r="74" spans="1:3">
      <c r="A74" s="3" t="s">
        <v>291</v>
      </c>
    </row>
    <row r="75" spans="1:3">
      <c r="A75" s="4" t="s">
        <v>292</v>
      </c>
      <c r="B75" s="5" t="n">
        <v>8203</v>
      </c>
      <c r="C75" s="5" t="n">
        <v>8202</v>
      </c>
    </row>
    <row r="76" spans="1:3">
      <c r="A76" s="12" t="n">
        <v>2</v>
      </c>
    </row>
    <row r="77" spans="1:3">
      <c r="A77" s="3" t="s">
        <v>291</v>
      </c>
    </row>
    <row r="78" spans="1:3">
      <c r="A78" s="4" t="s">
        <v>292</v>
      </c>
      <c r="B78" s="5" t="n">
        <v>129499</v>
      </c>
      <c r="C78" s="5" t="n">
        <v>102462</v>
      </c>
    </row>
    <row r="79" spans="1:3">
      <c r="A79" s="4" t="s">
        <v>313</v>
      </c>
    </row>
    <row r="80" spans="1:3">
      <c r="A80" s="3" t="s">
        <v>291</v>
      </c>
    </row>
    <row r="81" spans="1:3">
      <c r="A81" s="4" t="s">
        <v>292</v>
      </c>
      <c r="B81" s="5" t="n">
        <v>0</v>
      </c>
      <c r="C81" s="5" t="n">
        <v>0</v>
      </c>
    </row>
    <row r="82" spans="1:3">
      <c r="A82" s="4" t="s">
        <v>314</v>
      </c>
    </row>
    <row r="83" spans="1:3">
      <c r="A83" s="3" t="s">
        <v>291</v>
      </c>
    </row>
    <row r="84" spans="1:3">
      <c r="A84" s="4" t="s">
        <v>292</v>
      </c>
      <c r="B84" s="5" t="n">
        <v>4981</v>
      </c>
      <c r="C84" s="5" t="n">
        <v>21710</v>
      </c>
    </row>
    <row r="85" spans="1:3">
      <c r="A85" s="4" t="s">
        <v>315</v>
      </c>
    </row>
    <row r="86" spans="1:3">
      <c r="A86" s="3" t="s">
        <v>291</v>
      </c>
    </row>
    <row r="87" spans="1:3">
      <c r="A87" s="4" t="s">
        <v>292</v>
      </c>
      <c r="B87" s="5" t="n">
        <v>45873</v>
      </c>
      <c r="C87" s="5" t="n">
        <v>21699</v>
      </c>
    </row>
    <row r="88" spans="1:3">
      <c r="A88" s="4" t="s">
        <v>316</v>
      </c>
    </row>
    <row r="89" spans="1:3">
      <c r="A89" s="3" t="s">
        <v>291</v>
      </c>
    </row>
    <row r="90" spans="1:3">
      <c r="A90" s="4" t="s">
        <v>292</v>
      </c>
      <c r="B90" s="5" t="n">
        <v>29256</v>
      </c>
      <c r="C90" s="5" t="n">
        <v>20492</v>
      </c>
    </row>
    <row r="91" spans="1:3">
      <c r="A91" s="4" t="s">
        <v>317</v>
      </c>
    </row>
    <row r="92" spans="1:3">
      <c r="A92" s="3" t="s">
        <v>291</v>
      </c>
    </row>
    <row r="93" spans="1:3">
      <c r="A93" s="4" t="s">
        <v>292</v>
      </c>
      <c r="C93" s="5" t="n">
        <v>0</v>
      </c>
    </row>
    <row r="94" spans="1:3">
      <c r="A94" s="4" t="s">
        <v>318</v>
      </c>
    </row>
    <row r="95" spans="1:3">
      <c r="A95" s="3" t="s">
        <v>291</v>
      </c>
    </row>
    <row r="96" spans="1:3">
      <c r="A96" s="4" t="s">
        <v>292</v>
      </c>
      <c r="B96" s="5" t="n">
        <v>0</v>
      </c>
      <c r="C96" s="5" t="n">
        <v>0</v>
      </c>
    </row>
    <row r="97" spans="1:3">
      <c r="A97" s="4" t="s">
        <v>319</v>
      </c>
    </row>
    <row r="98" spans="1:3">
      <c r="A98" s="3" t="s">
        <v>291</v>
      </c>
    </row>
    <row r="99" spans="1:3">
      <c r="A99" s="4" t="s">
        <v>292</v>
      </c>
      <c r="C99" s="5" t="n">
        <v>5498</v>
      </c>
    </row>
    <row r="100" spans="1:3">
      <c r="A100" s="4" t="s">
        <v>320</v>
      </c>
    </row>
    <row r="101" spans="1:3">
      <c r="A101" s="3" t="s">
        <v>291</v>
      </c>
    </row>
    <row r="102" spans="1:3">
      <c r="A102" s="4" t="s">
        <v>292</v>
      </c>
      <c r="B102" s="5" t="n">
        <v>30994</v>
      </c>
      <c r="C102" s="5" t="n">
        <v>23269</v>
      </c>
    </row>
    <row r="103" spans="1:3">
      <c r="A103" s="4" t="s">
        <v>321</v>
      </c>
    </row>
    <row r="104" spans="1:3">
      <c r="A104" s="3" t="s">
        <v>291</v>
      </c>
    </row>
    <row r="105" spans="1:3">
      <c r="A105" s="4" t="s">
        <v>292</v>
      </c>
      <c r="B105" s="5" t="n">
        <v>18395</v>
      </c>
      <c r="C105" s="5" t="n">
        <v>9794</v>
      </c>
    </row>
    <row r="106" spans="1:3">
      <c r="A106" s="4" t="s">
        <v>322</v>
      </c>
    </row>
    <row r="107" spans="1:3">
      <c r="A107" s="3" t="s">
        <v>291</v>
      </c>
    </row>
    <row r="108" spans="1:3">
      <c r="A108" s="4" t="s">
        <v>292</v>
      </c>
      <c r="B108" s="5" t="n">
        <v>0</v>
      </c>
      <c r="C108" s="5" t="n">
        <v>0</v>
      </c>
    </row>
    <row r="109" spans="1:3">
      <c r="A109" s="12" t="n">
        <v>3</v>
      </c>
    </row>
    <row r="110" spans="1:3">
      <c r="A110" s="3" t="s">
        <v>291</v>
      </c>
    </row>
    <row r="111" spans="1:3">
      <c r="A111" s="4" t="s">
        <v>292</v>
      </c>
      <c r="B111" s="5" t="n">
        <v>0</v>
      </c>
      <c r="C111" s="5" t="n">
        <v>0</v>
      </c>
    </row>
    <row r="112" spans="1:3">
      <c r="A112" s="4" t="s">
        <v>323</v>
      </c>
    </row>
    <row r="113" spans="1:3">
      <c r="A113" s="3" t="s">
        <v>291</v>
      </c>
    </row>
    <row r="114" spans="1:3">
      <c r="A114" s="4" t="s">
        <v>292</v>
      </c>
      <c r="B114" s="5" t="n">
        <v>0</v>
      </c>
      <c r="C114" s="5" t="n">
        <v>0</v>
      </c>
    </row>
    <row r="115" spans="1:3">
      <c r="A115" s="4" t="s">
        <v>324</v>
      </c>
    </row>
    <row r="116" spans="1:3">
      <c r="A116" s="3" t="s">
        <v>291</v>
      </c>
    </row>
    <row r="117" spans="1:3">
      <c r="A117" s="4" t="s">
        <v>292</v>
      </c>
      <c r="B117" s="5" t="n">
        <v>0</v>
      </c>
      <c r="C117" s="5" t="n">
        <v>0</v>
      </c>
    </row>
    <row r="118" spans="1:3">
      <c r="A118" s="4" t="s">
        <v>325</v>
      </c>
    </row>
    <row r="119" spans="1:3">
      <c r="A119" s="3" t="s">
        <v>291</v>
      </c>
    </row>
    <row r="120" spans="1:3">
      <c r="A120" s="4" t="s">
        <v>292</v>
      </c>
      <c r="B120" s="5" t="n">
        <v>0</v>
      </c>
      <c r="C120" s="5" t="n">
        <v>0</v>
      </c>
    </row>
    <row r="121" spans="1:3">
      <c r="A121" s="4" t="s">
        <v>326</v>
      </c>
    </row>
    <row r="122" spans="1:3">
      <c r="A122" s="3" t="s">
        <v>291</v>
      </c>
    </row>
    <row r="123" spans="1:3">
      <c r="A123" s="4" t="s">
        <v>292</v>
      </c>
      <c r="B123" s="5" t="n">
        <v>0</v>
      </c>
      <c r="C123" s="5" t="n">
        <v>0</v>
      </c>
    </row>
    <row r="124" spans="1:3">
      <c r="A124" s="4" t="s">
        <v>327</v>
      </c>
    </row>
    <row r="125" spans="1:3">
      <c r="A125" s="3" t="s">
        <v>291</v>
      </c>
    </row>
    <row r="126" spans="1:3">
      <c r="A126" s="4" t="s">
        <v>292</v>
      </c>
      <c r="C126" s="5" t="n">
        <v>0</v>
      </c>
    </row>
    <row r="127" spans="1:3">
      <c r="A127" s="4" t="s">
        <v>328</v>
      </c>
    </row>
    <row r="128" spans="1:3">
      <c r="A128" s="3" t="s">
        <v>291</v>
      </c>
    </row>
    <row r="129" spans="1:3">
      <c r="A129" s="4" t="s">
        <v>292</v>
      </c>
      <c r="B129" s="5" t="n">
        <v>0</v>
      </c>
      <c r="C129" s="5" t="n">
        <v>0</v>
      </c>
    </row>
    <row r="130" spans="1:3">
      <c r="A130" s="4" t="s">
        <v>329</v>
      </c>
    </row>
    <row r="131" spans="1:3">
      <c r="A131" s="3" t="s">
        <v>291</v>
      </c>
    </row>
    <row r="132" spans="1:3">
      <c r="A132" s="4" t="s">
        <v>292</v>
      </c>
      <c r="C132" s="5" t="n">
        <v>0</v>
      </c>
    </row>
    <row r="133" spans="1:3">
      <c r="A133" s="4" t="s">
        <v>330</v>
      </c>
    </row>
    <row r="134" spans="1:3">
      <c r="A134" s="3" t="s">
        <v>291</v>
      </c>
    </row>
    <row r="135" spans="1:3">
      <c r="A135" s="4" t="s">
        <v>292</v>
      </c>
      <c r="B135" s="5" t="n">
        <v>0</v>
      </c>
      <c r="C135" s="5" t="n">
        <v>0</v>
      </c>
    </row>
    <row r="136" spans="1:3">
      <c r="A136" s="4" t="s">
        <v>331</v>
      </c>
    </row>
    <row r="137" spans="1:3">
      <c r="A137" s="3" t="s">
        <v>291</v>
      </c>
    </row>
    <row r="138" spans="1:3">
      <c r="A138" s="4" t="s">
        <v>292</v>
      </c>
      <c r="B138" s="5" t="n">
        <v>0</v>
      </c>
      <c r="C138" s="5" t="n">
        <v>0</v>
      </c>
    </row>
    <row r="139" spans="1:3">
      <c r="A139" s="4" t="s">
        <v>332</v>
      </c>
    </row>
    <row r="140" spans="1:3">
      <c r="A140" s="3" t="s">
        <v>291</v>
      </c>
    </row>
    <row r="141" spans="1:3">
      <c r="A141" s="4" t="s">
        <v>292</v>
      </c>
      <c r="B141" s="7" t="n">
        <v>0</v>
      </c>
      <c r="C14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4896000</v>
      </c>
      <c r="C4" s="7" t="n">
        <v>84685000</v>
      </c>
      <c r="D4" s="7" t="n">
        <v>223117000</v>
      </c>
      <c r="E4" s="7" t="n">
        <v>164783000</v>
      </c>
    </row>
    <row r="5" spans="1:5">
      <c r="A5" s="4" t="s">
        <v>77</v>
      </c>
      <c r="B5" s="5" t="n">
        <v>18447000</v>
      </c>
      <c r="C5" s="5" t="n">
        <v>15694000</v>
      </c>
      <c r="D5" s="5" t="n">
        <v>35497000</v>
      </c>
      <c r="E5" s="5" t="n">
        <v>30671000</v>
      </c>
    </row>
    <row r="6" spans="1:5">
      <c r="A6" s="4" t="s">
        <v>78</v>
      </c>
      <c r="B6" s="5" t="n">
        <v>96449000</v>
      </c>
      <c r="C6" s="5" t="n">
        <v>68991000</v>
      </c>
      <c r="D6" s="5" t="n">
        <v>187620000</v>
      </c>
      <c r="E6" s="5" t="n">
        <v>134112000</v>
      </c>
    </row>
    <row r="7" spans="1:5">
      <c r="A7" s="3" t="s">
        <v>79</v>
      </c>
    </row>
    <row r="8" spans="1:5">
      <c r="A8" s="4" t="s">
        <v>80</v>
      </c>
      <c r="B8" s="5" t="n">
        <v>23962000</v>
      </c>
      <c r="C8" s="5" t="n">
        <v>18266000</v>
      </c>
      <c r="D8" s="5" t="n">
        <v>46565000</v>
      </c>
      <c r="E8" s="5" t="n">
        <v>36532000</v>
      </c>
    </row>
    <row r="9" spans="1:5">
      <c r="A9" s="4" t="s">
        <v>81</v>
      </c>
      <c r="B9" s="5" t="n">
        <v>61142000</v>
      </c>
      <c r="C9" s="5" t="n">
        <v>51261000</v>
      </c>
      <c r="D9" s="5" t="n">
        <v>118630000</v>
      </c>
      <c r="E9" s="5" t="n">
        <v>100622000</v>
      </c>
    </row>
    <row r="10" spans="1:5">
      <c r="A10" s="4" t="s">
        <v>82</v>
      </c>
      <c r="B10" s="5" t="n">
        <v>16880000</v>
      </c>
      <c r="C10" s="5" t="n">
        <v>14305000</v>
      </c>
      <c r="D10" s="5" t="n">
        <v>31591000</v>
      </c>
      <c r="E10" s="5" t="n">
        <v>28247000</v>
      </c>
    </row>
    <row r="11" spans="1:5">
      <c r="A11" s="4" t="s">
        <v>83</v>
      </c>
      <c r="B11" s="5" t="n">
        <v>101984000</v>
      </c>
      <c r="C11" s="5" t="n">
        <v>83832000</v>
      </c>
      <c r="D11" s="5" t="n">
        <v>196786000</v>
      </c>
      <c r="E11" s="5" t="n">
        <v>165401000</v>
      </c>
    </row>
    <row r="12" spans="1:5">
      <c r="A12" s="4" t="s">
        <v>84</v>
      </c>
      <c r="B12" s="5" t="n">
        <v>-5535000</v>
      </c>
      <c r="C12" s="5" t="n">
        <v>-14841000</v>
      </c>
      <c r="D12" s="5" t="n">
        <v>-9166000</v>
      </c>
      <c r="E12" s="5" t="n">
        <v>-31289000</v>
      </c>
    </row>
    <row r="13" spans="1:5">
      <c r="A13" s="3" t="s">
        <v>85</v>
      </c>
    </row>
    <row r="14" spans="1:5">
      <c r="A14" s="4" t="s">
        <v>86</v>
      </c>
      <c r="B14" s="5" t="n">
        <v>3259000</v>
      </c>
      <c r="C14" s="5" t="n">
        <v>512000</v>
      </c>
      <c r="D14" s="5" t="n">
        <v>5104000</v>
      </c>
      <c r="E14" s="5" t="n">
        <v>969000</v>
      </c>
    </row>
    <row r="15" spans="1:5">
      <c r="A15" s="4" t="s">
        <v>87</v>
      </c>
      <c r="B15" s="5" t="n">
        <v>-5597000</v>
      </c>
      <c r="C15" s="5" t="n">
        <v>-21000</v>
      </c>
      <c r="D15" s="5" t="n">
        <v>-8263000</v>
      </c>
      <c r="E15" s="5" t="n">
        <v>-43000</v>
      </c>
    </row>
    <row r="16" spans="1:5">
      <c r="A16" s="4" t="s">
        <v>88</v>
      </c>
      <c r="B16" s="5" t="n">
        <v>-435000</v>
      </c>
      <c r="C16" s="5" t="n">
        <v>-152000</v>
      </c>
      <c r="D16" s="5" t="n">
        <v>-1277000</v>
      </c>
      <c r="E16" s="5" t="n">
        <v>162000</v>
      </c>
    </row>
    <row r="17" spans="1:5">
      <c r="A17" s="4" t="s">
        <v>89</v>
      </c>
      <c r="B17" s="5" t="n">
        <v>-8308000</v>
      </c>
      <c r="C17" s="5" t="n">
        <v>-14502000</v>
      </c>
      <c r="D17" s="5" t="n">
        <v>-13602000</v>
      </c>
      <c r="E17" s="5" t="n">
        <v>-30201000</v>
      </c>
    </row>
    <row r="18" spans="1:5">
      <c r="A18" s="4" t="s">
        <v>90</v>
      </c>
      <c r="B18" s="5" t="n">
        <v>225000</v>
      </c>
      <c r="C18" s="5" t="n">
        <v>189000</v>
      </c>
      <c r="D18" s="5" t="n">
        <v>546000</v>
      </c>
      <c r="E18" s="5" t="n">
        <v>424000</v>
      </c>
    </row>
    <row r="19" spans="1:5">
      <c r="A19" s="4" t="s">
        <v>91</v>
      </c>
      <c r="B19" s="5" t="n">
        <v>-8533000</v>
      </c>
      <c r="C19" s="5" t="n">
        <v>-14691000</v>
      </c>
      <c r="D19" s="5" t="n">
        <v>-14148000</v>
      </c>
      <c r="E19" s="5" t="n">
        <v>-30625000</v>
      </c>
    </row>
    <row r="20" spans="1:5">
      <c r="A20" s="4" t="s">
        <v>92</v>
      </c>
      <c r="B20" s="5" t="n">
        <v>197000</v>
      </c>
      <c r="C20" s="5" t="n">
        <v>0</v>
      </c>
      <c r="D20" s="5" t="n">
        <v>197000</v>
      </c>
      <c r="E20" s="5" t="n">
        <v>0</v>
      </c>
    </row>
    <row r="21" spans="1:5">
      <c r="A21" s="4" t="s">
        <v>93</v>
      </c>
      <c r="B21" s="7" t="n">
        <v>-8336000</v>
      </c>
      <c r="C21" s="7" t="n">
        <v>-14691000</v>
      </c>
      <c r="D21" s="7" t="n">
        <v>-13951000</v>
      </c>
      <c r="E21" s="7" t="n">
        <v>-30625000</v>
      </c>
    </row>
    <row r="22" spans="1:5">
      <c r="A22" s="4" t="s">
        <v>94</v>
      </c>
      <c r="B22" s="9" t="n">
        <v>-0.15</v>
      </c>
      <c r="C22" s="9" t="n">
        <v>-0.27</v>
      </c>
      <c r="D22" s="9" t="n">
        <v>-0.25</v>
      </c>
      <c r="E22" s="9" t="n">
        <v>-0.57</v>
      </c>
    </row>
    <row r="23" spans="1:5">
      <c r="A23" s="4" t="s">
        <v>95</v>
      </c>
      <c r="B23" s="5" t="n">
        <v>56706</v>
      </c>
      <c r="C23" s="5" t="n">
        <v>54699</v>
      </c>
      <c r="D23" s="5" t="n">
        <v>56446</v>
      </c>
      <c r="E23" s="5" t="n">
        <v>54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3</v>
      </c>
      <c r="B1" s="2" t="s">
        <v>2</v>
      </c>
      <c r="C1" s="2" t="s">
        <v>27</v>
      </c>
    </row>
    <row r="2" spans="1:3">
      <c r="A2" s="3" t="s">
        <v>234</v>
      </c>
    </row>
    <row r="3" spans="1:3">
      <c r="A3" s="4" t="s">
        <v>334</v>
      </c>
      <c r="B3" s="7" t="n">
        <v>0</v>
      </c>
      <c r="C3" s="7" t="n">
        <v>0</v>
      </c>
    </row>
    <row r="4" spans="1:3">
      <c r="A4" s="4" t="s">
        <v>335</v>
      </c>
    </row>
    <row r="5" spans="1:3">
      <c r="A5" s="3" t="s">
        <v>234</v>
      </c>
    </row>
    <row r="6" spans="1:3">
      <c r="A6" s="4" t="s">
        <v>336</v>
      </c>
      <c r="B6" s="7" t="n">
        <v>488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148</v>
      </c>
    </row>
    <row r="3" spans="1:3">
      <c r="A3" s="4" t="s">
        <v>338</v>
      </c>
      <c r="B3" s="7" t="n">
        <v>393734</v>
      </c>
      <c r="C3" s="7" t="n">
        <v>96924</v>
      </c>
    </row>
    <row r="4" spans="1:3">
      <c r="A4" s="4" t="s">
        <v>339</v>
      </c>
      <c r="B4" s="5" t="n">
        <v>140577</v>
      </c>
      <c r="C4" s="5" t="n">
        <v>18517</v>
      </c>
    </row>
    <row r="5" spans="1:3">
      <c r="A5" s="4" t="s">
        <v>340</v>
      </c>
      <c r="B5" s="7" t="n">
        <v>534311</v>
      </c>
      <c r="C5" s="7" t="n">
        <v>115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134455</v>
      </c>
      <c r="C3" s="7" t="n">
        <v>120948</v>
      </c>
    </row>
    <row r="4" spans="1:3">
      <c r="A4" s="4" t="s">
        <v>344</v>
      </c>
      <c r="B4" s="5" t="n">
        <v>-71717</v>
      </c>
      <c r="C4" s="5" t="n">
        <v>-67049</v>
      </c>
    </row>
    <row r="5" spans="1:3">
      <c r="A5" s="4" t="s">
        <v>345</v>
      </c>
      <c r="B5" s="5" t="n">
        <v>62738</v>
      </c>
      <c r="C5" s="5" t="n">
        <v>53899</v>
      </c>
    </row>
    <row r="6" spans="1:3">
      <c r="A6" s="4" t="s">
        <v>346</v>
      </c>
    </row>
    <row r="7" spans="1:3">
      <c r="A7" s="3" t="s">
        <v>342</v>
      </c>
    </row>
    <row r="8" spans="1:3">
      <c r="A8" s="4" t="s">
        <v>343</v>
      </c>
      <c r="B8" s="5" t="n">
        <v>9608</v>
      </c>
      <c r="C8" s="5" t="n">
        <v>8335</v>
      </c>
    </row>
    <row r="9" spans="1:3">
      <c r="A9" s="4" t="s">
        <v>347</v>
      </c>
    </row>
    <row r="10" spans="1:3">
      <c r="A10" s="3" t="s">
        <v>342</v>
      </c>
    </row>
    <row r="11" spans="1:3">
      <c r="A11" s="4" t="s">
        <v>343</v>
      </c>
      <c r="B11" s="5" t="n">
        <v>49291</v>
      </c>
      <c r="C11" s="5" t="n">
        <v>37254</v>
      </c>
    </row>
    <row r="12" spans="1:3">
      <c r="A12" s="4" t="s">
        <v>348</v>
      </c>
    </row>
    <row r="13" spans="1:3">
      <c r="A13" s="3" t="s">
        <v>342</v>
      </c>
    </row>
    <row r="14" spans="1:3">
      <c r="A14" s="4" t="s">
        <v>343</v>
      </c>
      <c r="B14" s="5" t="n">
        <v>2715</v>
      </c>
      <c r="C14" s="5" t="n">
        <v>2981</v>
      </c>
    </row>
    <row r="15" spans="1:3">
      <c r="A15" s="4" t="s">
        <v>349</v>
      </c>
    </row>
    <row r="16" spans="1:3">
      <c r="A16" s="3" t="s">
        <v>342</v>
      </c>
    </row>
    <row r="17" spans="1:3">
      <c r="A17" s="4" t="s">
        <v>343</v>
      </c>
      <c r="B17" s="5" t="n">
        <v>32164</v>
      </c>
      <c r="C17" s="5" t="n">
        <v>34316</v>
      </c>
    </row>
    <row r="18" spans="1:3">
      <c r="A18" s="4" t="s">
        <v>119</v>
      </c>
    </row>
    <row r="19" spans="1:3">
      <c r="A19" s="3" t="s">
        <v>342</v>
      </c>
    </row>
    <row r="20" spans="1:3">
      <c r="A20" s="4" t="s">
        <v>343</v>
      </c>
      <c r="B20" s="7" t="n">
        <v>40677</v>
      </c>
      <c r="C20" s="7" t="n">
        <v>380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3" t="s">
        <v>151</v>
      </c>
    </row>
    <row r="4" spans="1:5">
      <c r="A4" s="4" t="s">
        <v>351</v>
      </c>
      <c r="B4" s="11" t="n">
        <v>5.9</v>
      </c>
      <c r="C4" s="11" t="n">
        <v>5.5</v>
      </c>
      <c r="D4" s="11" t="n">
        <v>12.2</v>
      </c>
      <c r="E4" s="11" t="n">
        <v>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352</v>
      </c>
      <c r="B1" s="2" t="s">
        <v>353</v>
      </c>
      <c r="C1" s="2" t="s">
        <v>1</v>
      </c>
    </row>
    <row r="2" spans="1:5">
      <c r="B2" s="2" t="s">
        <v>354</v>
      </c>
      <c r="C2" s="2" t="s">
        <v>242</v>
      </c>
      <c r="D2" s="2" t="s">
        <v>355</v>
      </c>
      <c r="E2" s="2" t="s">
        <v>356</v>
      </c>
    </row>
    <row r="3" spans="1:5">
      <c r="A3" s="3" t="s">
        <v>234</v>
      </c>
    </row>
    <row r="4" spans="1:5">
      <c r="A4" s="4" t="s">
        <v>357</v>
      </c>
      <c r="C4" s="7" t="n">
        <v>488669000</v>
      </c>
      <c r="D4" s="7" t="n">
        <v>0</v>
      </c>
    </row>
    <row r="5" spans="1:5">
      <c r="A5" s="4" t="s">
        <v>358</v>
      </c>
    </row>
    <row r="6" spans="1:5">
      <c r="A6" s="3" t="s">
        <v>234</v>
      </c>
    </row>
    <row r="7" spans="1:5">
      <c r="A7" s="4" t="s">
        <v>359</v>
      </c>
      <c r="B7" s="9" t="n">
        <v>110.81</v>
      </c>
    </row>
    <row r="8" spans="1:5">
      <c r="A8" s="4" t="s">
        <v>360</v>
      </c>
      <c r="B8" s="9" t="n">
        <v>173.82</v>
      </c>
    </row>
    <row r="9" spans="1:5">
      <c r="A9" s="4" t="s">
        <v>361</v>
      </c>
      <c r="B9" s="13" t="n">
        <v>4.5</v>
      </c>
    </row>
    <row r="10" spans="1:5">
      <c r="A10" s="4" t="s">
        <v>362</v>
      </c>
    </row>
    <row r="11" spans="1:5">
      <c r="A11" s="3" t="s">
        <v>234</v>
      </c>
    </row>
    <row r="12" spans="1:5">
      <c r="A12" s="4" t="s">
        <v>363</v>
      </c>
      <c r="C12" s="7" t="n">
        <v>63200000</v>
      </c>
    </row>
    <row r="13" spans="1:5">
      <c r="A13" s="4" t="s">
        <v>233</v>
      </c>
    </row>
    <row r="14" spans="1:5">
      <c r="A14" s="3" t="s">
        <v>234</v>
      </c>
    </row>
    <row r="15" spans="1:5">
      <c r="A15" s="4" t="s">
        <v>364</v>
      </c>
      <c r="B15" s="7" t="n">
        <v>500250000</v>
      </c>
    </row>
    <row r="16" spans="1:5">
      <c r="A16" s="4" t="s">
        <v>235</v>
      </c>
      <c r="B16" s="4" t="s">
        <v>236</v>
      </c>
      <c r="C16" s="4" t="s">
        <v>236</v>
      </c>
    </row>
    <row r="17" spans="1:5">
      <c r="A17" s="4" t="s">
        <v>357</v>
      </c>
      <c r="B17" s="7" t="n">
        <v>487400000</v>
      </c>
    </row>
    <row r="18" spans="1:5">
      <c r="A18" s="4" t="s">
        <v>365</v>
      </c>
      <c r="B18" s="14" t="n">
        <v>9.0244</v>
      </c>
    </row>
    <row r="19" spans="1:5">
      <c r="A19" s="4" t="s">
        <v>359</v>
      </c>
      <c r="B19" s="9" t="n">
        <v>110.81</v>
      </c>
    </row>
    <row r="20" spans="1:5">
      <c r="A20" s="4" t="s">
        <v>366</v>
      </c>
      <c r="B20" s="7" t="n">
        <v>102500000</v>
      </c>
    </row>
    <row r="21" spans="1:5">
      <c r="A21" s="4" t="s">
        <v>367</v>
      </c>
      <c r="B21" s="4" t="s">
        <v>368</v>
      </c>
    </row>
    <row r="22" spans="1:5">
      <c r="A22" s="4" t="s">
        <v>369</v>
      </c>
      <c r="B22" s="7" t="n">
        <v>11600000</v>
      </c>
      <c r="C22" s="7" t="n">
        <v>8685000</v>
      </c>
      <c r="E22" s="7" t="n">
        <v>0</v>
      </c>
    </row>
    <row r="23" spans="1:5">
      <c r="A23" s="4" t="s">
        <v>370</v>
      </c>
      <c r="B23" s="5" t="n">
        <v>9200000</v>
      </c>
    </row>
    <row r="24" spans="1:5">
      <c r="A24" s="4" t="s">
        <v>371</v>
      </c>
    </row>
    <row r="25" spans="1:5">
      <c r="A25" s="3" t="s">
        <v>234</v>
      </c>
    </row>
    <row r="26" spans="1:5">
      <c r="A26" s="4" t="s">
        <v>364</v>
      </c>
      <c r="B26" s="7" t="n">
        <v>65250000</v>
      </c>
    </row>
    <row r="27" spans="1:5">
      <c r="A27" s="4" t="s">
        <v>372</v>
      </c>
    </row>
    <row r="28" spans="1:5">
      <c r="A28" s="3" t="s">
        <v>234</v>
      </c>
    </row>
    <row r="29" spans="1:5">
      <c r="A29" s="4" t="s">
        <v>373</v>
      </c>
      <c r="B29" s="5" t="n">
        <v>20</v>
      </c>
    </row>
    <row r="30" spans="1:5">
      <c r="A30" s="4" t="s">
        <v>374</v>
      </c>
      <c r="B30" s="5" t="n">
        <v>30</v>
      </c>
    </row>
    <row r="31" spans="1:5">
      <c r="A31" s="4" t="s">
        <v>375</v>
      </c>
      <c r="B31" s="4" t="s">
        <v>376</v>
      </c>
    </row>
    <row r="32" spans="1:5">
      <c r="A32" s="4" t="s">
        <v>377</v>
      </c>
    </row>
    <row r="33" spans="1:5">
      <c r="A33" s="3" t="s">
        <v>234</v>
      </c>
    </row>
    <row r="34" spans="1:5">
      <c r="A34" s="4" t="s">
        <v>373</v>
      </c>
      <c r="B34" s="5" t="n">
        <v>5</v>
      </c>
    </row>
    <row r="35" spans="1:5">
      <c r="A35" s="4" t="s">
        <v>374</v>
      </c>
      <c r="B35" s="5" t="n">
        <v>5</v>
      </c>
    </row>
    <row r="36" spans="1:5">
      <c r="A36" s="4" t="s">
        <v>375</v>
      </c>
      <c r="B36" s="4" t="s">
        <v>37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79</v>
      </c>
      <c r="B1" s="2" t="s">
        <v>2</v>
      </c>
      <c r="C1" s="2" t="s">
        <v>232</v>
      </c>
      <c r="D1" s="2" t="s">
        <v>27</v>
      </c>
    </row>
    <row r="2" spans="1:4">
      <c r="A2" s="3" t="s">
        <v>234</v>
      </c>
    </row>
    <row r="3" spans="1:4">
      <c r="A3" s="4" t="s">
        <v>380</v>
      </c>
      <c r="B3" s="7" t="n">
        <v>500250</v>
      </c>
      <c r="D3" s="7" t="n">
        <v>0</v>
      </c>
    </row>
    <row r="4" spans="1:4">
      <c r="A4" s="4" t="s">
        <v>381</v>
      </c>
      <c r="B4" s="5" t="n">
        <v>-95741</v>
      </c>
      <c r="D4" s="5" t="n">
        <v>0</v>
      </c>
    </row>
    <row r="5" spans="1:4">
      <c r="A5" s="4" t="s">
        <v>382</v>
      </c>
      <c r="B5" s="5" t="n">
        <v>-8685</v>
      </c>
      <c r="C5" s="7" t="n">
        <v>-11600</v>
      </c>
      <c r="D5" s="5" t="n">
        <v>0</v>
      </c>
    </row>
    <row r="6" spans="1:4">
      <c r="A6" s="4" t="s">
        <v>383</v>
      </c>
      <c r="B6" s="7" t="n">
        <v>395824</v>
      </c>
      <c r="D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3</v>
      </c>
      <c r="D1" s="2" t="s">
        <v>1</v>
      </c>
    </row>
    <row r="2" spans="1:5">
      <c r="B2" s="2" t="s">
        <v>2</v>
      </c>
      <c r="C2" s="2" t="s">
        <v>74</v>
      </c>
      <c r="D2" s="2" t="s">
        <v>2</v>
      </c>
      <c r="E2" s="2" t="s">
        <v>74</v>
      </c>
    </row>
    <row r="3" spans="1:5">
      <c r="A3" s="3" t="s">
        <v>234</v>
      </c>
    </row>
    <row r="4" spans="1:5">
      <c r="A4" s="4" t="s">
        <v>385</v>
      </c>
      <c r="B4" s="7" t="n">
        <v>4593</v>
      </c>
      <c r="C4" s="7" t="n">
        <v>0</v>
      </c>
      <c r="D4" s="7" t="n">
        <v>6767</v>
      </c>
      <c r="E4" s="7" t="n">
        <v>0</v>
      </c>
    </row>
    <row r="5" spans="1:5">
      <c r="A5" s="4" t="s">
        <v>386</v>
      </c>
      <c r="B5" s="5" t="n">
        <v>357</v>
      </c>
      <c r="C5" s="5" t="n">
        <v>0</v>
      </c>
      <c r="D5" s="5" t="n">
        <v>524</v>
      </c>
      <c r="E5" s="5" t="n">
        <v>0</v>
      </c>
    </row>
    <row r="6" spans="1:5">
      <c r="A6" s="4" t="s">
        <v>387</v>
      </c>
      <c r="B6" s="5" t="n">
        <v>625</v>
      </c>
      <c r="C6" s="5" t="n">
        <v>0</v>
      </c>
      <c r="D6" s="5" t="n">
        <v>924</v>
      </c>
      <c r="E6" s="5" t="n">
        <v>0</v>
      </c>
    </row>
    <row r="7" spans="1:5">
      <c r="A7" s="4" t="s">
        <v>388</v>
      </c>
      <c r="B7" s="7" t="n">
        <v>5575</v>
      </c>
      <c r="C7" s="7" t="n">
        <v>0</v>
      </c>
      <c r="D7" s="7" t="n">
        <v>8215</v>
      </c>
      <c r="E7"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9</v>
      </c>
      <c r="B1" s="2" t="s">
        <v>73</v>
      </c>
      <c r="D1" s="2" t="s">
        <v>1</v>
      </c>
    </row>
    <row r="2" spans="1:5">
      <c r="B2" s="2" t="s">
        <v>2</v>
      </c>
      <c r="C2" s="2" t="s">
        <v>74</v>
      </c>
      <c r="D2" s="2" t="s">
        <v>2</v>
      </c>
      <c r="E2" s="2" t="s">
        <v>74</v>
      </c>
    </row>
    <row r="3" spans="1:5">
      <c r="A3" s="3" t="s">
        <v>157</v>
      </c>
    </row>
    <row r="4" spans="1:5">
      <c r="A4" s="4" t="s">
        <v>390</v>
      </c>
      <c r="D4" s="7" t="n">
        <v>0</v>
      </c>
    </row>
    <row r="5" spans="1:5">
      <c r="A5" s="4" t="s">
        <v>391</v>
      </c>
      <c r="B5" s="7" t="n">
        <v>200000</v>
      </c>
      <c r="C5" s="7" t="n">
        <v>400000</v>
      </c>
      <c r="D5" s="7" t="n">
        <v>400000</v>
      </c>
      <c r="E5" s="7" t="n">
        <v>8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93</v>
      </c>
    </row>
    <row r="3" spans="1:3">
      <c r="A3" s="4" t="s">
        <v>394</v>
      </c>
      <c r="B3" s="7" t="n">
        <v>918</v>
      </c>
      <c r="C3" s="7" t="n">
        <v>1312</v>
      </c>
    </row>
    <row r="4" spans="1:3">
      <c r="A4" s="4" t="s">
        <v>395</v>
      </c>
    </row>
    <row r="5" spans="1:3">
      <c r="A5" s="3" t="s">
        <v>393</v>
      </c>
    </row>
    <row r="6" spans="1:3">
      <c r="A6" s="4" t="s">
        <v>396</v>
      </c>
      <c r="B6" s="5" t="n">
        <v>4900</v>
      </c>
      <c r="C6" s="5" t="n">
        <v>4900</v>
      </c>
    </row>
    <row r="7" spans="1:3">
      <c r="A7" s="4" t="s">
        <v>397</v>
      </c>
      <c r="B7" s="5" t="n">
        <v>-3982</v>
      </c>
      <c r="C7" s="5" t="n">
        <v>-3588</v>
      </c>
    </row>
    <row r="8" spans="1:3">
      <c r="A8" s="4" t="s">
        <v>394</v>
      </c>
      <c r="B8" s="7" t="n">
        <v>918</v>
      </c>
      <c r="C8" s="7" t="n">
        <v>1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157</v>
      </c>
    </row>
    <row r="3" spans="1:3">
      <c r="A3" s="4" t="s">
        <v>399</v>
      </c>
      <c r="B3" s="7" t="n">
        <v>393</v>
      </c>
    </row>
    <row r="4" spans="1:3">
      <c r="A4" s="5" t="n">
        <v>2020</v>
      </c>
      <c r="B4" s="5" t="n">
        <v>525</v>
      </c>
    </row>
    <row r="5" spans="1:3">
      <c r="A5" s="4" t="s">
        <v>394</v>
      </c>
      <c r="B5" s="7" t="n">
        <v>918</v>
      </c>
      <c r="C5" s="7" t="n">
        <v>1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3</v>
      </c>
      <c r="B4" s="7" t="n">
        <v>-8336</v>
      </c>
      <c r="C4" s="7" t="n">
        <v>-14691</v>
      </c>
      <c r="D4" s="7" t="n">
        <v>-13951</v>
      </c>
      <c r="E4" s="7" t="n">
        <v>-30625</v>
      </c>
    </row>
    <row r="5" spans="1:5">
      <c r="A5" s="3" t="s">
        <v>98</v>
      </c>
    </row>
    <row r="6" spans="1:5">
      <c r="A6" s="4" t="s">
        <v>99</v>
      </c>
      <c r="B6" s="5" t="n">
        <v>-303</v>
      </c>
      <c r="C6" s="5" t="n">
        <v>19</v>
      </c>
      <c r="D6" s="5" t="n">
        <v>-249</v>
      </c>
      <c r="E6" s="5" t="n">
        <v>2</v>
      </c>
    </row>
    <row r="7" spans="1:5">
      <c r="A7" s="4" t="s">
        <v>100</v>
      </c>
      <c r="B7" s="7" t="n">
        <v>-8639</v>
      </c>
      <c r="C7" s="7" t="n">
        <v>-14672</v>
      </c>
      <c r="D7" s="7" t="n">
        <v>-14200</v>
      </c>
      <c r="E7" s="7" t="n">
        <v>-306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00</v>
      </c>
      <c r="B1" s="2" t="s">
        <v>73</v>
      </c>
      <c r="D1" s="2" t="s">
        <v>1</v>
      </c>
    </row>
    <row r="2" spans="1:6">
      <c r="B2" s="2" t="s">
        <v>2</v>
      </c>
      <c r="C2" s="2" t="s">
        <v>74</v>
      </c>
      <c r="D2" s="2" t="s">
        <v>2</v>
      </c>
      <c r="E2" s="2" t="s">
        <v>74</v>
      </c>
      <c r="F2" s="2" t="s">
        <v>27</v>
      </c>
    </row>
    <row r="3" spans="1:6">
      <c r="A3" s="3" t="s">
        <v>160</v>
      </c>
    </row>
    <row r="4" spans="1:6">
      <c r="A4" s="4" t="s">
        <v>113</v>
      </c>
      <c r="B4" s="11" t="n">
        <v>11.3</v>
      </c>
      <c r="D4" s="11" t="n">
        <v>11.3</v>
      </c>
      <c r="F4" s="11" t="n">
        <v>8.9</v>
      </c>
    </row>
    <row r="5" spans="1:6">
      <c r="A5" s="4" t="s">
        <v>401</v>
      </c>
      <c r="B5" s="13" t="n">
        <v>3.8</v>
      </c>
      <c r="C5" s="11" t="n">
        <v>2.7</v>
      </c>
      <c r="D5" s="13" t="n">
        <v>7.6</v>
      </c>
      <c r="E5" s="11" t="n">
        <v>5.3</v>
      </c>
    </row>
    <row r="6" spans="1:6">
      <c r="A6" s="4" t="s">
        <v>402</v>
      </c>
      <c r="B6" s="11" t="n">
        <v>24.5</v>
      </c>
      <c r="D6" s="11" t="n">
        <v>24.5</v>
      </c>
      <c r="F6" s="11" t="n">
        <v>2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42</v>
      </c>
    </row>
    <row r="2" spans="1:2">
      <c r="A2" s="3" t="s">
        <v>404</v>
      </c>
    </row>
    <row r="3" spans="1:2">
      <c r="A3" s="4" t="s">
        <v>399</v>
      </c>
      <c r="B3" s="7" t="n">
        <v>6690</v>
      </c>
    </row>
    <row r="4" spans="1:2">
      <c r="A4" s="5" t="n">
        <v>2020</v>
      </c>
      <c r="B4" s="5" t="n">
        <v>14737</v>
      </c>
    </row>
    <row r="5" spans="1:2">
      <c r="A5" s="5" t="n">
        <v>2021</v>
      </c>
      <c r="B5" s="5" t="n">
        <v>14930</v>
      </c>
    </row>
    <row r="6" spans="1:2">
      <c r="A6" s="5" t="n">
        <v>2022</v>
      </c>
      <c r="B6" s="5" t="n">
        <v>14979</v>
      </c>
    </row>
    <row r="7" spans="1:2">
      <c r="A7" s="5" t="n">
        <v>2023</v>
      </c>
      <c r="B7" s="5" t="n">
        <v>15436</v>
      </c>
    </row>
    <row r="8" spans="1:2">
      <c r="A8" s="4" t="s">
        <v>405</v>
      </c>
      <c r="B8" s="5" t="n">
        <v>45484</v>
      </c>
    </row>
    <row r="9" spans="1:2">
      <c r="A9" s="4" t="s">
        <v>406</v>
      </c>
      <c r="B9" s="7" t="n">
        <v>1122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407</v>
      </c>
      <c r="B1" s="2" t="s">
        <v>353</v>
      </c>
      <c r="C1" s="2" t="s">
        <v>73</v>
      </c>
      <c r="E1" s="2" t="s">
        <v>1</v>
      </c>
    </row>
    <row r="2" spans="1:6">
      <c r="B2" s="2" t="s">
        <v>408</v>
      </c>
      <c r="C2" s="2" t="s">
        <v>2</v>
      </c>
      <c r="D2" s="2" t="s">
        <v>74</v>
      </c>
      <c r="E2" s="2" t="s">
        <v>2</v>
      </c>
      <c r="F2" s="2" t="s">
        <v>74</v>
      </c>
    </row>
    <row r="3" spans="1:6">
      <c r="A3" s="3" t="s">
        <v>409</v>
      </c>
    </row>
    <row r="4" spans="1:6">
      <c r="A4" s="4" t="s">
        <v>106</v>
      </c>
      <c r="C4" s="7" t="n">
        <v>13833</v>
      </c>
      <c r="D4" s="7" t="n">
        <v>10222</v>
      </c>
      <c r="E4" s="7" t="n">
        <v>24860</v>
      </c>
      <c r="F4" s="7" t="n">
        <v>19845</v>
      </c>
    </row>
    <row r="5" spans="1:6">
      <c r="A5" s="4" t="s">
        <v>410</v>
      </c>
      <c r="C5" s="5" t="n">
        <v>22700</v>
      </c>
      <c r="E5" s="7" t="n">
        <v>22700</v>
      </c>
    </row>
    <row r="6" spans="1:6">
      <c r="A6" s="4" t="s">
        <v>411</v>
      </c>
      <c r="E6" s="4" t="s">
        <v>412</v>
      </c>
    </row>
    <row r="7" spans="1:6">
      <c r="A7" s="4" t="s">
        <v>413</v>
      </c>
      <c r="C7" s="7" t="n">
        <v>115300</v>
      </c>
      <c r="E7" s="7" t="n">
        <v>115300</v>
      </c>
    </row>
    <row r="8" spans="1:6">
      <c r="A8" s="4" t="s">
        <v>414</v>
      </c>
    </row>
    <row r="9" spans="1:6">
      <c r="A9" s="3" t="s">
        <v>409</v>
      </c>
    </row>
    <row r="10" spans="1:6">
      <c r="A10" s="4" t="s">
        <v>415</v>
      </c>
      <c r="E10" s="4" t="s">
        <v>416</v>
      </c>
    </row>
    <row r="11" spans="1:6">
      <c r="A11" s="4" t="s">
        <v>417</v>
      </c>
    </row>
    <row r="12" spans="1:6">
      <c r="A12" s="3" t="s">
        <v>409</v>
      </c>
    </row>
    <row r="13" spans="1:6">
      <c r="A13" s="4" t="s">
        <v>418</v>
      </c>
      <c r="B13" s="5" t="n">
        <v>1000000</v>
      </c>
    </row>
    <row r="14" spans="1:6">
      <c r="A14" s="4" t="s">
        <v>419</v>
      </c>
      <c r="B14" s="5" t="n">
        <v>500000</v>
      </c>
    </row>
    <row r="15" spans="1:6">
      <c r="A15" s="4" t="s">
        <v>420</v>
      </c>
      <c r="B15" s="4" t="s">
        <v>421</v>
      </c>
    </row>
    <row r="16" spans="1:6">
      <c r="A16" s="4" t="s">
        <v>422</v>
      </c>
      <c r="C16" s="5" t="n">
        <v>101493</v>
      </c>
      <c r="E16" s="5" t="n">
        <v>82851</v>
      </c>
    </row>
    <row r="17" spans="1:6">
      <c r="A17" s="4" t="s">
        <v>106</v>
      </c>
      <c r="C17" s="7" t="n">
        <v>1100</v>
      </c>
      <c r="D17" s="7" t="n">
        <v>600</v>
      </c>
      <c r="E17" s="7" t="n">
        <v>1500</v>
      </c>
      <c r="F17" s="7" t="n">
        <v>1000</v>
      </c>
    </row>
    <row r="18" spans="1:6">
      <c r="A18" s="4" t="s">
        <v>423</v>
      </c>
      <c r="C18" s="5" t="n">
        <v>2346386</v>
      </c>
      <c r="E18" s="5" t="n">
        <v>2346386</v>
      </c>
    </row>
    <row r="19" spans="1:6">
      <c r="A19" s="4" t="s">
        <v>424</v>
      </c>
    </row>
    <row r="20" spans="1:6">
      <c r="A20" s="3" t="s">
        <v>409</v>
      </c>
    </row>
    <row r="21" spans="1:6">
      <c r="A21" s="4" t="s">
        <v>423</v>
      </c>
      <c r="C21" s="5" t="n">
        <v>0</v>
      </c>
      <c r="E21" s="5" t="n">
        <v>0</v>
      </c>
    </row>
    <row r="22" spans="1:6">
      <c r="A22" s="4" t="s">
        <v>425</v>
      </c>
    </row>
    <row r="23" spans="1:6">
      <c r="A23" s="3" t="s">
        <v>409</v>
      </c>
    </row>
    <row r="24" spans="1:6">
      <c r="A24" s="4" t="s">
        <v>418</v>
      </c>
      <c r="B24" s="5" t="n">
        <v>5000000</v>
      </c>
    </row>
    <row r="25" spans="1:6">
      <c r="A25" s="4" t="s">
        <v>423</v>
      </c>
      <c r="C25" s="5" t="n">
        <v>11635171</v>
      </c>
      <c r="E25" s="5" t="n">
        <v>11635171</v>
      </c>
    </row>
    <row r="26" spans="1:6">
      <c r="A26" s="4" t="s">
        <v>426</v>
      </c>
      <c r="B26" s="5" t="n">
        <v>5184878</v>
      </c>
    </row>
    <row r="27" spans="1:6">
      <c r="A27" s="4" t="s">
        <v>427</v>
      </c>
      <c r="B27" s="4" t="s">
        <v>287</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8</v>
      </c>
      <c r="B1" s="2" t="s">
        <v>1</v>
      </c>
      <c r="C1" s="2" t="s">
        <v>429</v>
      </c>
    </row>
    <row r="2" spans="1:3">
      <c r="B2" s="2" t="s">
        <v>2</v>
      </c>
      <c r="C2" s="2" t="s">
        <v>27</v>
      </c>
    </row>
    <row r="3" spans="1:3">
      <c r="A3" s="3" t="s">
        <v>430</v>
      </c>
    </row>
    <row r="4" spans="1:3">
      <c r="A4" s="4" t="s">
        <v>431</v>
      </c>
      <c r="B4" s="5" t="n">
        <v>3215</v>
      </c>
    </row>
    <row r="5" spans="1:3">
      <c r="A5" s="4" t="s">
        <v>432</v>
      </c>
      <c r="B5" s="5" t="n">
        <v>297</v>
      </c>
    </row>
    <row r="6" spans="1:3">
      <c r="A6" s="4" t="s">
        <v>433</v>
      </c>
      <c r="B6" s="5" t="n">
        <v>-455</v>
      </c>
    </row>
    <row r="7" spans="1:3">
      <c r="A7" s="4" t="s">
        <v>434</v>
      </c>
      <c r="B7" s="5" t="n">
        <v>-20</v>
      </c>
    </row>
    <row r="8" spans="1:3">
      <c r="A8" s="4" t="s">
        <v>435</v>
      </c>
      <c r="B8" s="5" t="n">
        <v>3037</v>
      </c>
      <c r="C8" s="5" t="n">
        <v>3215</v>
      </c>
    </row>
    <row r="9" spans="1:3">
      <c r="A9" s="3" t="s">
        <v>436</v>
      </c>
    </row>
    <row r="10" spans="1:3">
      <c r="A10" s="4" t="s">
        <v>437</v>
      </c>
      <c r="B10" s="9" t="n">
        <v>22.79</v>
      </c>
    </row>
    <row r="11" spans="1:3">
      <c r="A11" s="4" t="s">
        <v>438</v>
      </c>
      <c r="B11" s="15" t="n">
        <v>98.75</v>
      </c>
    </row>
    <row r="12" spans="1:3">
      <c r="A12" s="4" t="s">
        <v>439</v>
      </c>
      <c r="B12" s="15" t="n">
        <v>19.83</v>
      </c>
    </row>
    <row r="13" spans="1:3">
      <c r="A13" s="4" t="s">
        <v>440</v>
      </c>
      <c r="B13" s="15" t="n">
        <v>40.67</v>
      </c>
    </row>
    <row r="14" spans="1:3">
      <c r="A14" s="4" t="s">
        <v>441</v>
      </c>
      <c r="B14" s="9" t="n">
        <v>30.54</v>
      </c>
      <c r="C14" s="9" t="n">
        <v>22.79</v>
      </c>
    </row>
    <row r="15" spans="1:3">
      <c r="A15" s="3" t="s">
        <v>442</v>
      </c>
    </row>
    <row r="16" spans="1:3">
      <c r="A16" s="4" t="s">
        <v>442</v>
      </c>
      <c r="B16" s="4" t="s">
        <v>443</v>
      </c>
      <c r="C16" s="4" t="s">
        <v>444</v>
      </c>
    </row>
    <row r="17" spans="1:3">
      <c r="A17" s="3" t="s">
        <v>445</v>
      </c>
    </row>
    <row r="18" spans="1:3">
      <c r="A18" s="4" t="s">
        <v>446</v>
      </c>
      <c r="B18" s="7" t="n">
        <v>165041</v>
      </c>
    </row>
    <row r="19" spans="1:3">
      <c r="A19" s="4" t="s">
        <v>447</v>
      </c>
      <c r="B19" s="5" t="n">
        <v>35899</v>
      </c>
    </row>
    <row r="20" spans="1:3">
      <c r="A20" s="4" t="s">
        <v>448</v>
      </c>
      <c r="B20" s="7" t="n">
        <v>195295</v>
      </c>
      <c r="C20" s="7" t="n">
        <v>165041</v>
      </c>
    </row>
    <row r="21" spans="1:3">
      <c r="A21" s="3" t="s">
        <v>430</v>
      </c>
    </row>
    <row r="22" spans="1:3">
      <c r="A22" s="4" t="s">
        <v>431</v>
      </c>
      <c r="B22" s="5" t="n">
        <v>2079</v>
      </c>
    </row>
    <row r="23" spans="1:3">
      <c r="A23" s="4" t="s">
        <v>449</v>
      </c>
      <c r="B23" s="5" t="n">
        <v>594</v>
      </c>
    </row>
    <row r="24" spans="1:3">
      <c r="A24" s="4" t="s">
        <v>450</v>
      </c>
      <c r="B24" s="5" t="n">
        <v>-448</v>
      </c>
    </row>
    <row r="25" spans="1:3">
      <c r="A25" s="4" t="s">
        <v>451</v>
      </c>
      <c r="B25" s="5" t="n">
        <v>-133</v>
      </c>
    </row>
    <row r="26" spans="1:3">
      <c r="A26" s="4" t="s">
        <v>435</v>
      </c>
      <c r="B26" s="5" t="n">
        <v>2092</v>
      </c>
      <c r="C26" s="5" t="n">
        <v>2079</v>
      </c>
    </row>
    <row r="27" spans="1:3">
      <c r="A27" s="3" t="s">
        <v>452</v>
      </c>
    </row>
    <row r="28" spans="1:3">
      <c r="A28" s="4" t="s">
        <v>437</v>
      </c>
      <c r="B28" s="9" t="n">
        <v>42.31</v>
      </c>
    </row>
    <row r="29" spans="1:3">
      <c r="A29" s="4" t="s">
        <v>453</v>
      </c>
      <c r="B29" s="15" t="n">
        <v>99.48999999999999</v>
      </c>
    </row>
    <row r="30" spans="1:3">
      <c r="A30" s="4" t="s">
        <v>454</v>
      </c>
      <c r="B30" s="15" t="n">
        <v>38.45</v>
      </c>
    </row>
    <row r="31" spans="1:3">
      <c r="A31" s="4" t="s">
        <v>455</v>
      </c>
      <c r="B31" s="15" t="n">
        <v>46.63</v>
      </c>
    </row>
    <row r="32" spans="1:3">
      <c r="A32" s="4" t="s">
        <v>441</v>
      </c>
      <c r="B32" s="9" t="n">
        <v>59.1</v>
      </c>
      <c r="C32" s="9" t="n">
        <v>42.31</v>
      </c>
    </row>
    <row r="33" spans="1:3">
      <c r="A33" s="3" t="s">
        <v>442</v>
      </c>
    </row>
    <row r="34" spans="1:3">
      <c r="A34" s="4" t="s">
        <v>442</v>
      </c>
      <c r="B34" s="4" t="s">
        <v>456</v>
      </c>
      <c r="C34" s="4" t="s">
        <v>457</v>
      </c>
    </row>
    <row r="35" spans="1:3">
      <c r="A35" s="3" t="s">
        <v>445</v>
      </c>
    </row>
    <row r="36" spans="1:3">
      <c r="A36" s="4" t="s">
        <v>458</v>
      </c>
      <c r="B36" s="7" t="n">
        <v>197101</v>
      </c>
      <c r="C36" s="7" t="n">
        <v>1540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3</v>
      </c>
      <c r="D1" s="2" t="s">
        <v>1</v>
      </c>
    </row>
    <row r="2" spans="1:5">
      <c r="B2" s="2" t="s">
        <v>2</v>
      </c>
      <c r="C2" s="2" t="s">
        <v>74</v>
      </c>
      <c r="D2" s="2" t="s">
        <v>2</v>
      </c>
      <c r="E2" s="2" t="s">
        <v>74</v>
      </c>
    </row>
    <row r="3" spans="1:5">
      <c r="A3" s="3" t="s">
        <v>460</v>
      </c>
    </row>
    <row r="4" spans="1:5">
      <c r="A4" s="4" t="s">
        <v>461</v>
      </c>
      <c r="B4" s="7" t="n">
        <v>13833</v>
      </c>
      <c r="C4" s="7" t="n">
        <v>10222</v>
      </c>
      <c r="D4" s="7" t="n">
        <v>24860</v>
      </c>
      <c r="E4" s="7" t="n">
        <v>19845</v>
      </c>
    </row>
    <row r="5" spans="1:5">
      <c r="A5" s="4" t="s">
        <v>77</v>
      </c>
    </row>
    <row r="6" spans="1:5">
      <c r="A6" s="3" t="s">
        <v>460</v>
      </c>
    </row>
    <row r="7" spans="1:5">
      <c r="A7" s="4" t="s">
        <v>461</v>
      </c>
      <c r="B7" s="5" t="n">
        <v>895</v>
      </c>
      <c r="C7" s="5" t="n">
        <v>603</v>
      </c>
      <c r="D7" s="5" t="n">
        <v>1588</v>
      </c>
      <c r="E7" s="5" t="n">
        <v>1129</v>
      </c>
    </row>
    <row r="8" spans="1:5">
      <c r="A8" s="4" t="s">
        <v>80</v>
      </c>
    </row>
    <row r="9" spans="1:5">
      <c r="A9" s="3" t="s">
        <v>460</v>
      </c>
    </row>
    <row r="10" spans="1:5">
      <c r="A10" s="4" t="s">
        <v>461</v>
      </c>
      <c r="B10" s="5" t="n">
        <v>3858</v>
      </c>
      <c r="C10" s="5" t="n">
        <v>3305</v>
      </c>
      <c r="D10" s="5" t="n">
        <v>7121</v>
      </c>
      <c r="E10" s="5" t="n">
        <v>6141</v>
      </c>
    </row>
    <row r="11" spans="1:5">
      <c r="A11" s="4" t="s">
        <v>81</v>
      </c>
    </row>
    <row r="12" spans="1:5">
      <c r="A12" s="3" t="s">
        <v>460</v>
      </c>
    </row>
    <row r="13" spans="1:5">
      <c r="A13" s="4" t="s">
        <v>461</v>
      </c>
      <c r="B13" s="5" t="n">
        <v>6028</v>
      </c>
      <c r="C13" s="5" t="n">
        <v>3875</v>
      </c>
      <c r="D13" s="5" t="n">
        <v>10818</v>
      </c>
      <c r="E13" s="5" t="n">
        <v>8181</v>
      </c>
    </row>
    <row r="14" spans="1:5">
      <c r="A14" s="4" t="s">
        <v>82</v>
      </c>
    </row>
    <row r="15" spans="1:5">
      <c r="A15" s="3" t="s">
        <v>460</v>
      </c>
    </row>
    <row r="16" spans="1:5">
      <c r="A16" s="4" t="s">
        <v>461</v>
      </c>
      <c r="B16" s="7" t="n">
        <v>3052</v>
      </c>
      <c r="C16" s="7" t="n">
        <v>2439</v>
      </c>
      <c r="D16" s="7" t="n">
        <v>5333</v>
      </c>
      <c r="E16" s="7" t="n">
        <v>43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2</v>
      </c>
      <c r="B1" s="2" t="s">
        <v>73</v>
      </c>
      <c r="D1" s="2" t="s">
        <v>1</v>
      </c>
    </row>
    <row r="2" spans="1:5">
      <c r="B2" s="2" t="s">
        <v>2</v>
      </c>
      <c r="C2" s="2" t="s">
        <v>74</v>
      </c>
      <c r="D2" s="2" t="s">
        <v>2</v>
      </c>
      <c r="E2" s="2" t="s">
        <v>74</v>
      </c>
    </row>
    <row r="3" spans="1:5">
      <c r="A3" s="3" t="s">
        <v>166</v>
      </c>
    </row>
    <row r="4" spans="1:5">
      <c r="A4" s="4" t="s">
        <v>463</v>
      </c>
      <c r="B4" s="7" t="n">
        <v>225</v>
      </c>
      <c r="C4" s="7" t="n">
        <v>189</v>
      </c>
      <c r="D4" s="7" t="n">
        <v>546</v>
      </c>
      <c r="E4" s="7" t="n">
        <v>4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4</v>
      </c>
    </row>
    <row r="3" spans="1:3">
      <c r="A3" s="3" t="s">
        <v>465</v>
      </c>
    </row>
    <row r="4" spans="1:3">
      <c r="A4" s="4" t="s">
        <v>466</v>
      </c>
      <c r="B4" s="5" t="n">
        <v>5155</v>
      </c>
      <c r="C4" s="5" t="n">
        <v>5858</v>
      </c>
    </row>
    <row r="5" spans="1:3">
      <c r="A5" s="4" t="s">
        <v>467</v>
      </c>
    </row>
    <row r="6" spans="1:3">
      <c r="A6" s="3" t="s">
        <v>465</v>
      </c>
    </row>
    <row r="7" spans="1:3">
      <c r="A7" s="4" t="s">
        <v>466</v>
      </c>
      <c r="B7" s="5" t="n">
        <v>4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3</v>
      </c>
      <c r="D1" s="2" t="s">
        <v>1</v>
      </c>
    </row>
    <row r="2" spans="1:5">
      <c r="B2" s="2" t="s">
        <v>2</v>
      </c>
      <c r="C2" s="2" t="s">
        <v>74</v>
      </c>
      <c r="D2" s="2" t="s">
        <v>2</v>
      </c>
      <c r="E2" s="2" t="s">
        <v>74</v>
      </c>
    </row>
    <row r="3" spans="1:5">
      <c r="A3" s="3" t="s">
        <v>469</v>
      </c>
    </row>
    <row r="4" spans="1:5">
      <c r="A4" s="4" t="s">
        <v>93</v>
      </c>
      <c r="B4" s="7" t="n">
        <v>-8336</v>
      </c>
      <c r="C4" s="7" t="n">
        <v>-14691</v>
      </c>
      <c r="D4" s="7" t="n">
        <v>-13951</v>
      </c>
      <c r="E4" s="7" t="n">
        <v>-30625</v>
      </c>
    </row>
    <row r="5" spans="1:5">
      <c r="A5" s="3" t="s">
        <v>470</v>
      </c>
    </row>
    <row r="6" spans="1:5">
      <c r="A6" s="4" t="s">
        <v>95</v>
      </c>
      <c r="B6" s="5" t="n">
        <v>56706</v>
      </c>
      <c r="C6" s="5" t="n">
        <v>54699</v>
      </c>
      <c r="D6" s="5" t="n">
        <v>56446</v>
      </c>
      <c r="E6" s="5" t="n">
        <v>54201</v>
      </c>
    </row>
    <row r="7" spans="1:5">
      <c r="A7" s="4" t="s">
        <v>471</v>
      </c>
      <c r="B7" s="9" t="n">
        <v>-0.15</v>
      </c>
      <c r="C7" s="9" t="n">
        <v>-0.27</v>
      </c>
      <c r="D7" s="9" t="n">
        <v>-0.25</v>
      </c>
      <c r="E7" s="9" t="n">
        <v>-0.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4</v>
      </c>
    </row>
    <row r="3" spans="1:3">
      <c r="A3" s="3" t="s">
        <v>465</v>
      </c>
    </row>
    <row r="4" spans="1:3">
      <c r="A4" s="4" t="s">
        <v>466</v>
      </c>
      <c r="B4" s="5" t="n">
        <v>5155</v>
      </c>
      <c r="C4" s="5" t="n">
        <v>5858</v>
      </c>
    </row>
    <row r="5" spans="1:3">
      <c r="A5" s="4" t="s">
        <v>473</v>
      </c>
    </row>
    <row r="6" spans="1:3">
      <c r="A6" s="3" t="s">
        <v>465</v>
      </c>
    </row>
    <row r="7" spans="1:3">
      <c r="A7" s="4" t="s">
        <v>466</v>
      </c>
      <c r="B7" s="5" t="n">
        <v>0</v>
      </c>
      <c r="C7" s="5" t="n">
        <v>43</v>
      </c>
    </row>
    <row r="8" spans="1:3">
      <c r="A8" s="4" t="s">
        <v>474</v>
      </c>
    </row>
    <row r="9" spans="1:3">
      <c r="A9" s="3" t="s">
        <v>465</v>
      </c>
    </row>
    <row r="10" spans="1:3">
      <c r="A10" s="4" t="s">
        <v>466</v>
      </c>
      <c r="B10" s="5" t="n">
        <v>2092</v>
      </c>
      <c r="C10" s="5" t="n">
        <v>2180</v>
      </c>
    </row>
    <row r="11" spans="1:3">
      <c r="A11" s="4" t="s">
        <v>417</v>
      </c>
    </row>
    <row r="12" spans="1:3">
      <c r="A12" s="3" t="s">
        <v>465</v>
      </c>
    </row>
    <row r="13" spans="1:3">
      <c r="A13" s="4" t="s">
        <v>466</v>
      </c>
      <c r="B13" s="5" t="n">
        <v>26</v>
      </c>
      <c r="C13" s="5" t="n">
        <v>41</v>
      </c>
    </row>
    <row r="14" spans="1:3">
      <c r="A14" s="4" t="s">
        <v>475</v>
      </c>
    </row>
    <row r="15" spans="1:3">
      <c r="A15" s="3" t="s">
        <v>465</v>
      </c>
    </row>
    <row r="16" spans="1:3">
      <c r="A16" s="4" t="s">
        <v>466</v>
      </c>
      <c r="B16" s="5" t="n">
        <v>3037</v>
      </c>
      <c r="C16" s="5" t="n">
        <v>35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3</v>
      </c>
      <c r="D1" s="2" t="s">
        <v>1</v>
      </c>
    </row>
    <row r="2" spans="1:5">
      <c r="B2" s="2" t="s">
        <v>2</v>
      </c>
      <c r="C2" s="2" t="s">
        <v>74</v>
      </c>
      <c r="D2" s="2" t="s">
        <v>2</v>
      </c>
      <c r="E2" s="2" t="s">
        <v>74</v>
      </c>
    </row>
    <row r="3" spans="1:5">
      <c r="A3" s="3" t="s">
        <v>477</v>
      </c>
    </row>
    <row r="4" spans="1:5">
      <c r="A4" s="4" t="s">
        <v>76</v>
      </c>
      <c r="B4" s="7" t="n">
        <v>114896</v>
      </c>
      <c r="C4" s="7" t="n">
        <v>84685</v>
      </c>
      <c r="D4" s="7" t="n">
        <v>223117</v>
      </c>
      <c r="E4" s="7" t="n">
        <v>164783</v>
      </c>
    </row>
    <row r="5" spans="1:5">
      <c r="A5" s="4" t="s">
        <v>478</v>
      </c>
    </row>
    <row r="6" spans="1:5">
      <c r="A6" s="3" t="s">
        <v>477</v>
      </c>
    </row>
    <row r="7" spans="1:5">
      <c r="A7" s="4" t="s">
        <v>76</v>
      </c>
      <c r="B7" s="5" t="n">
        <v>78297</v>
      </c>
      <c r="C7" s="5" t="n">
        <v>58020</v>
      </c>
      <c r="D7" s="5" t="n">
        <v>152368</v>
      </c>
      <c r="E7" s="5" t="n">
        <v>112799</v>
      </c>
    </row>
    <row r="8" spans="1:5">
      <c r="A8" s="4" t="s">
        <v>479</v>
      </c>
    </row>
    <row r="9" spans="1:5">
      <c r="A9" s="3" t="s">
        <v>477</v>
      </c>
    </row>
    <row r="10" spans="1:5">
      <c r="A10" s="4" t="s">
        <v>76</v>
      </c>
      <c r="B10" s="5" t="n">
        <v>21271</v>
      </c>
      <c r="C10" s="5" t="n">
        <v>15625</v>
      </c>
      <c r="D10" s="5" t="n">
        <v>41215</v>
      </c>
      <c r="E10" s="5" t="n">
        <v>30493</v>
      </c>
    </row>
    <row r="11" spans="1:5">
      <c r="A11" s="4" t="s">
        <v>480</v>
      </c>
    </row>
    <row r="12" spans="1:5">
      <c r="A12" s="3" t="s">
        <v>477</v>
      </c>
    </row>
    <row r="13" spans="1:5">
      <c r="A13" s="4" t="s">
        <v>76</v>
      </c>
      <c r="B13" s="5" t="n">
        <v>9116</v>
      </c>
      <c r="C13" s="5" t="n">
        <v>6213</v>
      </c>
      <c r="D13" s="5" t="n">
        <v>17470</v>
      </c>
      <c r="E13" s="5" t="n">
        <v>12107</v>
      </c>
    </row>
    <row r="14" spans="1:5">
      <c r="A14" s="4" t="s">
        <v>108</v>
      </c>
    </row>
    <row r="15" spans="1:5">
      <c r="A15" s="3" t="s">
        <v>477</v>
      </c>
    </row>
    <row r="16" spans="1:5">
      <c r="A16" s="4" t="s">
        <v>76</v>
      </c>
      <c r="B16" s="7" t="n">
        <v>6212</v>
      </c>
      <c r="C16" s="7" t="n">
        <v>4827</v>
      </c>
      <c r="D16" s="7" t="n">
        <v>12064</v>
      </c>
      <c r="E16" s="7" t="n">
        <v>93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3</v>
      </c>
      <c r="B4" s="7" t="n">
        <v>-13951000</v>
      </c>
      <c r="C4" s="7" t="n">
        <v>-30625000</v>
      </c>
    </row>
    <row r="5" spans="1:3">
      <c r="A5" s="4" t="s">
        <v>103</v>
      </c>
      <c r="B5" s="5" t="n">
        <v>-197000</v>
      </c>
      <c r="C5" s="5" t="n">
        <v>0</v>
      </c>
    </row>
    <row r="6" spans="1:3">
      <c r="A6" s="4" t="s">
        <v>91</v>
      </c>
      <c r="B6" s="5" t="n">
        <v>-14148000</v>
      </c>
      <c r="C6" s="5" t="n">
        <v>-30625000</v>
      </c>
    </row>
    <row r="7" spans="1:3">
      <c r="A7" s="3" t="s">
        <v>104</v>
      </c>
    </row>
    <row r="8" spans="1:3">
      <c r="A8" s="4" t="s">
        <v>105</v>
      </c>
      <c r="B8" s="5" t="n">
        <v>24823000</v>
      </c>
      <c r="C8" s="5" t="n">
        <v>11553000</v>
      </c>
    </row>
    <row r="9" spans="1:3">
      <c r="A9" s="4" t="s">
        <v>106</v>
      </c>
      <c r="B9" s="5" t="n">
        <v>24860000</v>
      </c>
      <c r="C9" s="5" t="n">
        <v>19845000</v>
      </c>
    </row>
    <row r="10" spans="1:3">
      <c r="A10" s="4" t="s">
        <v>107</v>
      </c>
      <c r="B10" s="5" t="n">
        <v>7292000</v>
      </c>
      <c r="C10" s="5" t="n">
        <v>0</v>
      </c>
    </row>
    <row r="11" spans="1:3">
      <c r="A11" s="4" t="s">
        <v>108</v>
      </c>
      <c r="B11" s="5" t="n">
        <v>588000</v>
      </c>
      <c r="C11" s="5" t="n">
        <v>384000</v>
      </c>
    </row>
    <row r="12" spans="1:3">
      <c r="A12" s="3" t="s">
        <v>109</v>
      </c>
    </row>
    <row r="13" spans="1:3">
      <c r="A13" s="4" t="s">
        <v>110</v>
      </c>
      <c r="B13" s="5" t="n">
        <v>23345000</v>
      </c>
      <c r="C13" s="5" t="n">
        <v>22522000</v>
      </c>
    </row>
    <row r="14" spans="1:3">
      <c r="A14" s="4" t="s">
        <v>111</v>
      </c>
      <c r="B14" s="5" t="n">
        <v>724000</v>
      </c>
      <c r="C14" s="5" t="n">
        <v>-5450000</v>
      </c>
    </row>
    <row r="15" spans="1:3">
      <c r="A15" s="4" t="s">
        <v>33</v>
      </c>
      <c r="B15" s="5" t="n">
        <v>-17415000</v>
      </c>
      <c r="C15" s="5" t="n">
        <v>0</v>
      </c>
    </row>
    <row r="16" spans="1:3">
      <c r="A16" s="4" t="s">
        <v>43</v>
      </c>
      <c r="B16" s="5" t="n">
        <v>1960000</v>
      </c>
      <c r="C16" s="5" t="n">
        <v>-530000</v>
      </c>
    </row>
    <row r="17" spans="1:3">
      <c r="A17" s="4" t="s">
        <v>112</v>
      </c>
      <c r="B17" s="5" t="n">
        <v>4570000</v>
      </c>
      <c r="C17" s="5" t="n">
        <v>2786000</v>
      </c>
    </row>
    <row r="18" spans="1:3">
      <c r="A18" s="4" t="s">
        <v>46</v>
      </c>
      <c r="B18" s="5" t="n">
        <v>639000</v>
      </c>
      <c r="C18" s="5" t="n">
        <v>-3453000</v>
      </c>
    </row>
    <row r="19" spans="1:3">
      <c r="A19" s="4" t="s">
        <v>113</v>
      </c>
      <c r="B19" s="5" t="n">
        <v>976000</v>
      </c>
      <c r="C19" s="5" t="n">
        <v>-431000</v>
      </c>
    </row>
    <row r="20" spans="1:3">
      <c r="A20" s="4" t="s">
        <v>114</v>
      </c>
      <c r="B20" s="5" t="n">
        <v>58214000</v>
      </c>
      <c r="C20" s="5" t="n">
        <v>16601000</v>
      </c>
    </row>
    <row r="21" spans="1:3">
      <c r="A21" s="3" t="s">
        <v>115</v>
      </c>
    </row>
    <row r="22" spans="1:3">
      <c r="A22" s="4" t="s">
        <v>116</v>
      </c>
      <c r="B22" s="5" t="n">
        <v>-14255000</v>
      </c>
      <c r="C22" s="5" t="n">
        <v>-14394000</v>
      </c>
    </row>
    <row r="23" spans="1:3">
      <c r="A23" s="4" t="s">
        <v>117</v>
      </c>
      <c r="B23" s="5" t="n">
        <v>-496229000</v>
      </c>
      <c r="C23" s="5" t="n">
        <v>-55126000</v>
      </c>
    </row>
    <row r="24" spans="1:3">
      <c r="A24" s="4" t="s">
        <v>118</v>
      </c>
      <c r="B24" s="5" t="n">
        <v>76683000</v>
      </c>
      <c r="C24" s="5" t="n">
        <v>56432000</v>
      </c>
    </row>
    <row r="25" spans="1:3">
      <c r="A25" s="4" t="s">
        <v>119</v>
      </c>
      <c r="B25" s="5" t="n">
        <v>-3062000</v>
      </c>
      <c r="C25" s="5" t="n">
        <v>-1486000</v>
      </c>
    </row>
    <row r="26" spans="1:3">
      <c r="A26" s="4" t="s">
        <v>120</v>
      </c>
      <c r="B26" s="5" t="n">
        <v>-436863000</v>
      </c>
      <c r="C26" s="5" t="n">
        <v>-14574000</v>
      </c>
    </row>
    <row r="27" spans="1:3">
      <c r="A27" s="3" t="s">
        <v>121</v>
      </c>
    </row>
    <row r="28" spans="1:3">
      <c r="A28" s="4" t="s">
        <v>122</v>
      </c>
      <c r="B28" s="5" t="n">
        <v>3596000</v>
      </c>
      <c r="C28" s="5" t="n">
        <v>0</v>
      </c>
    </row>
    <row r="29" spans="1:3">
      <c r="A29" s="4" t="s">
        <v>123</v>
      </c>
      <c r="B29" s="5" t="n">
        <v>488669000</v>
      </c>
      <c r="C29" s="5" t="n">
        <v>0</v>
      </c>
    </row>
    <row r="30" spans="1:3">
      <c r="A30" s="4" t="s">
        <v>124</v>
      </c>
      <c r="B30" s="5" t="n">
        <v>-63182000</v>
      </c>
      <c r="C30" s="5" t="n">
        <v>0</v>
      </c>
    </row>
    <row r="31" spans="1:3">
      <c r="A31" s="4" t="s">
        <v>125</v>
      </c>
      <c r="B31" s="5" t="n">
        <v>4887000</v>
      </c>
      <c r="C31" s="5" t="n">
        <v>3029000</v>
      </c>
    </row>
    <row r="32" spans="1:3">
      <c r="A32" s="4" t="s">
        <v>126</v>
      </c>
      <c r="B32" s="5" t="n">
        <v>8998000</v>
      </c>
      <c r="C32" s="5" t="n">
        <v>17264000</v>
      </c>
    </row>
    <row r="33" spans="1:3">
      <c r="A33" s="4" t="s">
        <v>127</v>
      </c>
      <c r="B33" s="5" t="n">
        <v>442968000</v>
      </c>
      <c r="C33" s="5" t="n">
        <v>20293000</v>
      </c>
    </row>
    <row r="34" spans="1:3">
      <c r="A34" s="4" t="s">
        <v>128</v>
      </c>
      <c r="B34" s="5" t="n">
        <v>64319000</v>
      </c>
      <c r="C34" s="5" t="n">
        <v>22320000</v>
      </c>
    </row>
    <row r="35" spans="1:3">
      <c r="A35" s="4" t="s">
        <v>129</v>
      </c>
      <c r="B35" s="5" t="n">
        <v>140681000</v>
      </c>
      <c r="C35" s="5" t="n">
        <v>96420000</v>
      </c>
    </row>
    <row r="36" spans="1:3">
      <c r="A36" s="4" t="s">
        <v>130</v>
      </c>
      <c r="B36" s="5" t="n">
        <v>205000000</v>
      </c>
      <c r="C36" s="5" t="n">
        <v>118740000</v>
      </c>
    </row>
    <row r="37" spans="1:3">
      <c r="A37" s="3" t="s">
        <v>131</v>
      </c>
    </row>
    <row r="38" spans="1:3">
      <c r="A38" s="4" t="s">
        <v>132</v>
      </c>
      <c r="B38" s="5" t="n">
        <v>457000</v>
      </c>
      <c r="C38" s="5" t="n">
        <v>193000</v>
      </c>
    </row>
    <row r="39" spans="1:3">
      <c r="A39" s="3" t="s">
        <v>133</v>
      </c>
    </row>
    <row r="40" spans="1:3">
      <c r="A40" s="4" t="s">
        <v>134</v>
      </c>
      <c r="B40" s="7" t="n">
        <v>6878000</v>
      </c>
      <c r="C40" s="7" t="n">
        <v>104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481</v>
      </c>
      <c r="B1" s="2" t="s">
        <v>482</v>
      </c>
      <c r="C1" s="2" t="s">
        <v>483</v>
      </c>
    </row>
    <row r="2" spans="1:3">
      <c r="A2" s="3" t="s">
        <v>484</v>
      </c>
    </row>
    <row r="3" spans="1:3">
      <c r="A3" s="4" t="s">
        <v>485</v>
      </c>
      <c r="B3" s="7" t="n">
        <v>6300</v>
      </c>
      <c r="C3" s="16" t="n">
        <v>5500</v>
      </c>
    </row>
    <row r="4" spans="1:3">
      <c r="A4" s="4" t="s">
        <v>486</v>
      </c>
      <c r="B4" s="7" t="n">
        <v>850</v>
      </c>
      <c r="C4" s="16" t="n">
        <v>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137</v>
      </c>
      <c r="B4" s="7" t="n">
        <v>11582</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15:20Z</dcterms:created>
  <dcterms:modified xmlns:dcterms="http://purl.org/dc/terms/" xmlns:xsi="http://www.w3.org/2001/XMLSchema-instance" xsi:type="dcterms:W3CDTF">2018-11-06T18:15:20Z</dcterms:modified>
</cp:coreProperties>
</file>